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Accounting Policies" sheetId="9" r:id="rId9"/>
    <s:sheet name="Acquisitions" sheetId="10" r:id="rId10"/>
    <s:sheet name="Inventories" sheetId="11" r:id="rId11"/>
    <s:sheet name="Intangibles" sheetId="12" r:id="rId12"/>
    <s:sheet name="Long-term Debt" sheetId="13" r:id="rId13"/>
    <s:sheet name="Employee Benefit Plans" sheetId="14" r:id="rId14"/>
    <s:sheet name="Stock-based Compensation" sheetId="15" r:id="rId15"/>
    <s:sheet name="Income Taxes" sheetId="16" r:id="rId16"/>
    <s:sheet name="Earnings Per Share" sheetId="17" r:id="rId17"/>
    <s:sheet name="Warranties" sheetId="18" r:id="rId18"/>
    <s:sheet name="Fair Value Measurement and Fair" sheetId="19" r:id="rId19"/>
    <s:sheet name="Commitments and Contingencies" sheetId="20" r:id="rId20"/>
    <s:sheet name="Segment Information" sheetId="21" r:id="rId21"/>
    <s:sheet name="Other Income (Expense), Net" sheetId="22" r:id="rId22"/>
    <s:sheet name="Subsequent Events" sheetId="23" r:id="rId23"/>
    <s:sheet name="Accounting Policies (Policies)" sheetId="24" r:id="rId24"/>
    <s:sheet name="Accounting Policies (Tables)" sheetId="25" r:id="rId25"/>
    <s:sheet name="Acquisitions (Tables)" sheetId="26" r:id="rId26"/>
    <s:sheet name="Inventories (Tables)" sheetId="27" r:id="rId27"/>
    <s:sheet name="Intangibles (Tables)" sheetId="28" r:id="rId28"/>
    <s:sheet name="Long-term Debt (Tables)" sheetId="29" r:id="rId29"/>
    <s:sheet name="Employee Benefit Plans (Tables)" sheetId="30" r:id="rId30"/>
    <s:sheet name="Stock-based Compensation (Table" sheetId="31" r:id="rId31"/>
    <s:sheet name="Earnings Per Share (Tables)" sheetId="32" r:id="rId32"/>
    <s:sheet name="Warranties (Tables)" sheetId="33" r:id="rId33"/>
    <s:sheet name="Fair Value Measurement and Fa34" sheetId="34" r:id="rId34"/>
    <s:sheet name="Segment Information (Tables)" sheetId="35" r:id="rId35"/>
    <s:sheet name="Other Income (Expense), Net (Ta" sheetId="36" r:id="rId36"/>
    <s:sheet name="Business - Additional Informati" sheetId="37" r:id="rId37"/>
    <s:sheet name="Accounting Policies - Additiona" sheetId="38" r:id="rId38"/>
    <s:sheet name="Changes in Accumulated Other Co" sheetId="39" r:id="rId39"/>
    <s:sheet name="Reclassifications Out of Accumu" sheetId="40" r:id="rId40"/>
    <s:sheet name="Acquisitions - Additional Infor" sheetId="41" r:id="rId41"/>
    <s:sheet name="Summary of Preliminary Estimate" sheetId="42" r:id="rId42"/>
    <s:sheet name="Pro Forma Financial Information" sheetId="43" r:id="rId43"/>
    <s:sheet name="Components of Inventory, Net of" sheetId="44" r:id="rId44"/>
    <s:sheet name="Change in the Carrying Amount o" sheetId="45" r:id="rId45"/>
    <s:sheet name="Intangibles - Additional Inform" sheetId="46" r:id="rId46"/>
    <s:sheet name="Intangible Assets Other Than Go" sheetId="47" r:id="rId47"/>
    <s:sheet name="Intangible Assets Other Than 48" sheetId="48" r:id="rId48"/>
    <s:sheet name="Amortization Expense (Detail)" sheetId="49" r:id="rId49"/>
    <s:sheet name="Long Term Debt (Detail)" sheetId="50" r:id="rId50"/>
    <s:sheet name="Long Term Debt - Additional Inf" sheetId="51" r:id="rId51"/>
    <s:sheet name="Components of Net Periodic Bene" sheetId="52" r:id="rId52"/>
    <s:sheet name="Employee Benefit Plans - Additi" sheetId="53" r:id="rId53"/>
    <s:sheet name="Stock Based Compensation - Addi" sheetId="54" r:id="rId54"/>
    <s:sheet name="Stock Option Activity (Detail)" sheetId="55" r:id="rId55"/>
    <s:sheet name="Fair Value of Each Option Grant" sheetId="56" r:id="rId56"/>
    <s:sheet name="Restricted Stock Activity and I" sheetId="57" r:id="rId57"/>
    <s:sheet name="Income Taxes - Additional Infor" sheetId="58" r:id="rId58"/>
    <s:sheet name="Computation of Basic and Dilute" sheetId="59" r:id="rId59"/>
    <s:sheet name="Computation of Basic and Dilu60" sheetId="60" r:id="rId60"/>
    <s:sheet name="Changes in Product Warranty Res" sheetId="61" r:id="rId61"/>
    <s:sheet name="Liabilities Carried at Fair Val" sheetId="62" r:id="rId62"/>
    <s:sheet name="Estimated Fair Values and Relat" sheetId="63" r:id="rId63"/>
    <s:sheet name="Estimated Fair Values and Rel64" sheetId="64" r:id="rId64"/>
    <s:sheet name="Segment Information - Additiona" sheetId="65" r:id="rId65"/>
    <s:sheet name="Segment Financial Information (" sheetId="66" r:id="rId66"/>
    <s:sheet name="Sales by Product (Detail)" sheetId="67" r:id="rId67"/>
    <s:sheet name="Components of Other Income Expe"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585">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AB</t>
  </si>
  <si>
    <t>Entity Registrant Name</t>
  </si>
  <si>
    <t>WESTINGHOUSE AIR BRAKE TECHNOLOGIE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t>
  </si>
  <si>
    <t>Unbilled accounts receivable</t>
  </si>
  <si>
    <t>Inventories</t>
  </si>
  <si>
    <t>Deferred income taxes</t>
  </si>
  <si>
    <t>Other</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Other long-term liabilities</t>
  </si>
  <si>
    <t>Total liabilities</t>
  </si>
  <si>
    <t>Shareholders’ Equity</t>
  </si>
  <si>
    <t>Preferred stock, 1,000,000 shares authorized, no shares issued</t>
  </si>
  <si>
    <t>Common stock, $.01 par value; 200,000,000 shares authorized:132,349,534 shares issued and 96,666,083 and 96,274,395 outstanding at June 30, 2015 and December 31, 2014, respectively</t>
  </si>
  <si>
    <t>Additional paid-in capital</t>
  </si>
  <si>
    <t>Treasury stock, at cost, 35,683,451 and 36,075,139 shares, at at June 30, 2015 and December 31, 2014, respectively</t>
  </si>
  <si>
    <t>Retained earnings</t>
  </si>
  <si>
    <t>Accumulated other comprehensive loss</t>
  </si>
  <si>
    <t>Total Westinghouse Air Brake Technologies Corporation shareholders' equity</t>
  </si>
  <si>
    <t>Non-controlling interest (minority interest)</t>
  </si>
  <si>
    <t>Total shareholders’ equity</t>
  </si>
  <si>
    <t>Total Liabilities and Shareholders’ Equity</t>
  </si>
  <si>
    <t>CONDENSED 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4</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expense) income, net</t>
  </si>
  <si>
    <t>Income from operations before income taxes</t>
  </si>
  <si>
    <t>Income tax expense</t>
  </si>
  <si>
    <t>Net income attributable to Wabtec shareholders</t>
  </si>
  <si>
    <t>Basic</t>
  </si>
  <si>
    <t>Diluted</t>
  </si>
  <si>
    <t>Weighted average shares outstanding</t>
  </si>
  <si>
    <t>CONDENSED CONSOLIDATED STATEMENTS OF COMPREHENSIVE INCOME - USD ($) $ in Thousands</t>
  </si>
  <si>
    <t>Statement Of Income And Comprehensive Income [Abstract]</t>
  </si>
  <si>
    <t>Foreign currency translation gain (loss)</t>
  </si>
  <si>
    <t>Unrealized gain (loss) on derivative contracts</t>
  </si>
  <si>
    <t>Pension benefit plans and post-retirement benefit plans</t>
  </si>
  <si>
    <t>Other comprehensive income (loss) before tax</t>
  </si>
  <si>
    <t>Income tax (expense) benefit related to components of other comprehensive income (loss)</t>
  </si>
  <si>
    <t>Other comprehensive income (loss), net of tax</t>
  </si>
  <si>
    <t>Comprehensive income attributable to Wabtec shareholders</t>
  </si>
  <si>
    <t>CONDENSED CONSOLIDATED STATEMENTS OF CASH FLOWS - USD ($) $ in Thousands</t>
  </si>
  <si>
    <t>Operating Activities</t>
  </si>
  <si>
    <t>Adjustments to reconcile net income to cash provided by operations:</t>
  </si>
  <si>
    <t>Depreciation and amortization</t>
  </si>
  <si>
    <t>Stock-based compensation expense</t>
  </si>
  <si>
    <t>Loss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Purchase of treasury stock</t>
  </si>
  <si>
    <t>Proceeds from exercise of stock options and other benefit plans</t>
  </si>
  <si>
    <t>Payment of income tax withholding on share-based compensation</t>
  </si>
  <si>
    <t>Earn-out settlement</t>
  </si>
  <si>
    <t>Cash dividends ($0.12 and $0.08 per share for the six months ended June 30, 2015 and 2014, respectively)</t>
  </si>
  <si>
    <t>Net cash (used for) provided by financing activities</t>
  </si>
  <si>
    <t>Effect of changes in currency exchange rates</t>
  </si>
  <si>
    <t>Decrease in cash</t>
  </si>
  <si>
    <t>Cash, beginning of period</t>
  </si>
  <si>
    <t>Cash, end of period</t>
  </si>
  <si>
    <t>CONDENSED CONSOLIDATED STATEMENTS OF CASH FLOWS (Parenthetical) - $ / shares</t>
  </si>
  <si>
    <t>Statement Of Cash Flows [Abstract]</t>
  </si>
  <si>
    <t>Cash dividends, per share</t>
  </si>
  <si>
    <t>Business</t>
  </si>
  <si>
    <t>Organization Consolidation And Presentation Of Financial Statements [Abstract]</t>
  </si>
  <si>
    <t xml:space="preserve">1. BUSINESS Westinghouse Air Brake Technologies Corporation (“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20 countries. In the first six months of 2015, about 48% of the Company’s revenues came from customers outside the U.S. </t>
  </si>
  <si>
    <t>Accounting Policies</t>
  </si>
  <si>
    <t>Accounting Policies [Abstract]</t>
  </si>
  <si>
    <t xml:space="preserve">2. ACCOUNTING POLICIES Basis of Presentation 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4. The December 31, 2014 information has been derived from the Company’s Annual Report on Form 10-K for the year ended December 31, 2014. Revenue Recognition Revenue is recognized in accordance with Accounting Standards Codification (“ASC”) 605 “Revenue Recognition.” Revenue is recognized when products have been shipped to the respective customers, title has passed and the price for the product has been determined.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at a minimum quarterly and adjustments are reflected in the accounting period as such amounts are determined. Provisions are made currently for estimated losses on uncompleted contracts. Unbilled accounts receivables were $174.7 million and $187.8 million, customer deposits were $98.6 million and $111.8 million, and provisions for loss contracts were $8.4 million and $7.1 million at June 30, 2015 and December 31, 2014, respectively. Certain pre-production costs relating to long-term production and supply contracts have been deferred and will be recognized over the life of the contracts. Deferred pre-production costs were $28.7 million and $24.9 million at June 30, 2015 and December 31, 2014, respectively.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Financial Derivatives and Hedging Activities The Company periodically enters into foreign currency forward contracts to reduce the impact of changes in currency exchange rates.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On June 24, 2015, the Company entered into a forward contract for the sale of Brazilian Real (BRL) and the purchase of U.S. dollars (USD). As of June 30, 2015 the notional value of this contract was 84.6 million BRL, or $27.0 million USD. To reduce the impact of interest rate changes on a portion of its variable-rate debt, the Company has entered into two forward starting interest rate swap agreements with notional values of $150.0 million. As of June 30, 2015, the Company has recorded a current liability of $4.2 million and a corresponding offset in accumulated other comprehensive loss of $2.5 million, net of tax, related to this agreement. For further information regarding the forward starting interest rate swap agreements, see Footnote 6.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Non-controlling Interests In accordance with ASC 810, the Company has classified non-controlling interests as equity on our condensed consolidated balance sheets as of June 30, 2015 and December 31, 2014. Net income attributable to non-controlling interests for the three and six months ended June 30, 2015 and 2014 was not material. Recent Accounting Pronouncements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The Company is currently evaluating the impact the pronouncement will have on the consolidated financial statements and related disclosures. In May 2014, the FASB issued ASU no. 2014-0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Board voted to propose that the standard would take effect for reporting periods beginning after December 15, 2017 and that early adoption would be allowed as of the original effective date. The Company is currently evaluating the impact the pronouncement will have on the consolidated financial statements and related disclosures. Other Comprehensive Income Comprehensive income is defined as net income and all other non-owner changes in shareholders’ equity. The changes in accumulated other comprehensive loss by component, net of tax, for the six months ended June 30, 2015 are as follows:
Pension and
Foreign
post
currency
Derivative
retirement
In thousands
translation
contracts
benefits plans
Total
Balance at December 31, 2014
$
(94,450
)
(2,243
)
(62,793
)
$
(159,486
)
Other comprehensive (loss) income before reclassifications
(51,849
)
(1,070
)
1,165
(51,754
)
Amounts reclassified from accumulated other
comprehensive income
-
627
917
1,544
Net current period other comprehensive (loss) income
(51,849
)
(443
)
2,082
(50,210
)
Balance at June 30, 2015
$
(146,299
)
$
(2,686
)
$
(60,711
)
$
(209,696
) Reclassifications out of accumulated other comprehensive loss for the three months ended June 30, 2015 are as follows:
Amount reclassified from
Affected line item in the
accumulated other
Condensed Consolidated
In thousands
comprehensive income
Statements of Operations
Amortization of defined pension and post retirement items
Amortization of initial net obligation and prior service cost
$
(521
)
Cost of sales
Amortization of net loss
1,198
Cost of sales
677
Income from Operations
(219
)
Income tax expense
$
458
Net income
Derivative contracts
Realized loss on derivative contracts
$
460
Interest expense, net
(149
)
Income tax expense
$
311
Net income Reclassifications out of accumulated other comprehensive loss for the six months ended June 30, 2015 are as follows:
Amount reclassified from
Affected line item in the
accumulated other
Condensed Consolidated
In thousands
comprehensive income
Statements of Operations
Amortization of defined pension and post retirement items
Amortization of initial net obligation and prior service cost
$
(1,043
)
Cost of sales
Amortization of net loss
2,394
Cost of sales
1,351
Income from Operations
(434
)
Income tax expense
$
917
Net income
Derivative contracts
Realized loss on derivative contracts
$
923
Interest expense, net
(296
)
Income tax expense
$
627
Net income </t>
  </si>
  <si>
    <t>Acquisitions</t>
  </si>
  <si>
    <t>Business Combinations [Abstract]</t>
  </si>
  <si>
    <t>3. ACQUISITIONS The Company has made the following acquisitions operating as a business unit or component of a business unit in the Freight Segment:
·
On February 4, 2015, the Company acquired Railroad Controls L.P. (“RCL”), a provider of railway signal construction services, for a purchase price of approximately $76.4 million, net of cash acquired, resulting in preliminary goodwill of $12.2 million, none of which will be deductible for tax purposes.
·
On September 3, 2014, the Company acquired C2CE Pty Ltd. (“C2CE”), a provider of railway signal design services, for a purchase price of approximately $25.5 million, net of cash acquired, resulting in preliminary goodwill of $15.6 million, none of which will be deductible for tax purposes. The Company has made the following acquisitions operating as a business unit or component of a business unit in the Transit Segment:
·
On June 17, 2015, the Company acquired Metalocaucho (“MTC”), a manufacturer of transit products, primarily rubber components for suspension and vibration control systems, for a purchase price of approximately $23.4 million, net of cash acquired, resulting in preliminary goodwill of $10.1 million, none of which will be deductible for tax purposes.
·
On August 21, 2014, the Company acquired Dia-Frag (“Dia-Frag”), a manufacturer of friction products for various markets with a focus on motorcycle braking, for a purchase price of approximately $70.6 million, net of cash acquired, resulting in preliminary goodwill of $36.1 million, none of which will be deductible for tax purposes.
·
On June 6, 2014, the Company acquired Fandstan Electric Group Ltd. (“Fandstan”), a leading rail and industrial equipment manufacturer for a variety of markets, including rail and tram transportation, industrial and energy, for a purchase price of approximately $199.4 million, net of cash acquired, resulting in additional goodwill of $64.7 million, none of which will be deductible for tax purposes. The acquisitions listed above include escrow deposits of $53.9 million, which act as security for indemnity and other claims in accordance with the purchase and related escrow agreements. For the MTC, RCL, C2CE, and Dia-Frag acquisitions, the following table summarizes the preliminary estimated fair values of the assets acquired and liabilities assumed at the date of the acquisition. For the Fandstan acquisition, the following table summarizes the final fair values of the assets and liabilities assumed at the date of acquisition.
MTC
RCL
C2CE
Dia-Frag
Fandstan
June 17,
February 4,
September 3,
August 21,
June 6,
In thousands
2015
2015
2014
2014
2014
Current assets
$
10,906
$
16,445
$
9,812
$
12,476
$
124,280
Property, plant &amp; equipment
1,510
11,983
1,853
13,749
67,948
Goodwill
10,051
12,197
15,572
36,050
64,713
Other intangible assets
11,414
40,403
3,654
26,150
50,598
Other assets
114
-
-
66
216
Total assets acquired
33,995
81,028
30,891
88,491
307,755
Total liabilities assumed
(10,635
)
(4,646
)
(5,412
)
(17,850
)
(108,351
)
Net assets acquired
$
23,360
$
76,382
$
25,479
$
70,641
$
199,404
Of the $132.2 million of total acquired intangible assets, $95.2 million was assigned to customer relationships, $29.3 million was assigned to trade names, $2.1 million was assigned to non-compete agreements and $5.6 million was assigned to customer backlog. The trade names were determined to have an indefinite useful life, while the customer relationships’ average useful life is 20 years, and the non-compete useful life is five years. The following unaudited pro forma consolidated financial information presents income statement results as if the acquisitions listed above had occurred on January 1, 2014:
Three Months Ended
Three Months Ended
Si x
Six Months Ended
In thousands
June 30, 2015
June 30, 2014
June 30, 2015
June 30, 2014
Net sales
$
853,103
$
810,098
$
1,692,364
$
1,595,832
Gross profit
269,794
247,791
531,760
486,639
Net income attributable to Wabtec shareholders
101,776
94,289
200,530
182,957
Diluted earnings per share
As Reported
$
1.04
$
0.91
$
2.03
$
1.74
Pro forma
$
1.04
$
0.97
$
2.06
$
1.88</t>
  </si>
  <si>
    <t>Inventory Disclosure [Abstract]</t>
  </si>
  <si>
    <t>4. INVENTORIES The components of inventory, net of reserves, were:
June 30,
December 31,
In thousands
2015
2014
Raw materials
$
202,421
$
222,059
Work-in-progress
186,073
154,094
Finished goods
146,508
134,796
Total inventories
$
535,002
$
510,949</t>
  </si>
  <si>
    <t>Intangibles</t>
  </si>
  <si>
    <t>Goodwill And Intangible Assets Disclosure [Abstract]</t>
  </si>
  <si>
    <t>5. INTANGIBLES The change in the carrying amount of goodwill by segment for the six months ended June 30, 2015 is as follows:
Freight
Transit
In thousands
Segment
Segment
Total
Balance at December 31, 2014
$
515,067
$
347,271
$
862,338
Adjustment to preliminary purchase allocation
(170
)
(9,587
)
(9,757
)
Acquisitions
12,197
10,051
22,248
Foreign currency impact
(1,374
)
(8,534
)
(9,908
)
Balance at June 30, 2015
$
525,720
$
339,201
$
864,921
As of June 30, 2015 and December 31, 2014, the Company’s trademarks had a net carrying amount of $173.8 million and $170.1 million, respectively, and the Company believes these intangibles have an indefinite life. Intangible assets of the Company, other than goodwill and trademarks, consist of the following:
June 30,
December 31,
In thousands
2015
2014
Patents, non-compete and other intangibles, net of accumulated
amortization of $40,375 and $39,780
$
13,327
$
14,722
Customer relationships, net of accumulated amortization
of $63,845 and $56,684
267,456
237,983
Total
$
280,783
$
252,705
The weighted average remaining useful life of patents, customer relationships and intellectual property were 10 years, 16 years and 14 years, respectively. Amortization expense for intangible assets was $5.2 million and $10.5 million for the three and six months ended June 30, 2015, and $5.1 million and $9.8 million for the three and six months ended June 30, 2014. Amortization expense for the five succeeding years is estimated to be as follows (in thousands):
Remainder of 2015
$
12,859
2016
20,892
2017
19,486
2018
18,508
2019
18,065</t>
  </si>
  <si>
    <t>Long-term Debt</t>
  </si>
  <si>
    <t>Debt Disclosure [Abstract]</t>
  </si>
  <si>
    <t xml:space="preserve">6. LONG-TERM DEBT Long-term debt consisted of the following:
June 30,
December 31,
In thousands
2015
2014
4.375% Senior Notes, due 2023
$
250,000
$
250,000
Revolving Credit Facility
150,000
270,000
Capital Leases
826
1,195
Total
400,826
521,195
Less - current portion
478
792
Long-term portion
$
400,348
$
520,403
2013 Refinancing Credit Agreement On December 19, 2013, the Company amended its existing revolving credit facility with a consortium of commercial banks. This “2013 Refinancing Credit Agreement” provides the Company with an $800 million, five-year revolving credit facility. The Company incurred approximately $1.0 million of deferred financing cost related to the 2013 Refinancing Credit Agreement. The facility expires on December 19, 2018. The 2013 Refinancing Credit Agreement borrowings bear variable interest rates indexed as described below. At June 30, 2015, the Company had available bank borrowing capacity, net of $27.4 million of letters of credit, of approximately $622.6 million, subject to certain financial covenant restrictions. Under the 2013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cash flow ratios. The initial Base Rate margin is 0 basis points and the Alternate Rate margin is 75 basis points . At June 30, 2015, the weighted average interest rate on the Company’s variable rate debt was 0.94%. On January 12, 2012, the Company entered into a forward starting interest rate swap agreement with a notional value of $150.0 million. The effective date of the interest rate swap agreement is July 31, 2013, and the termination date is November 7, 2016. The impact of the interest rate swap agreement converts a portion of the Company’s outstanding debt from a variable rate to a fixed-rate borrowing. During the term of the interest rate swap agreement the interest rate on the notional value will be fixed at 1.415%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 On June 5, 2014, the Company entered into a forward starting interest rate swap agreement with a notional value of $150.0 million. The effective date of the interest rate swap agreement is November 7, 2016, and the termination date is December 19, 2018.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 The 2013 Refinancing Credit Agreement limits the Company’s ability to declare or pay cash dividends and prohibits the Company from declaring or making other distributions, subject to certain exceptions. The 2013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cash flow ratio of 3.25. The Company does not expect that these measurements will limit the Company in executing our operating activities. 4.375% Senior Notes Due August 2023 In August 2013,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t>
  </si>
  <si>
    <t>Employee Benefit Plans</t>
  </si>
  <si>
    <t>Compensation And Retirement Disclosure [Abstract]</t>
  </si>
  <si>
    <t>7. 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U.S.
International
Three Months Ended
Three Months Ended
June 30,
June 30,
In thousands, except percentages
2015
2014
2015
2014
Net periodic benefit cost
Service cost
$
95
$
98
$
506
$
428
Interest cost
479
532
1,801
1,844
Expected return on plan assets
(542
)
(620
)
(2,434
)
(2,245
)
Net amortization/deferrals
266
655
655
768
Net periodic benefit cost
$
298
$
665
$
528
$
795
U.S.
International
Six Months Ended
Six Months Ended
June 30,
June 30,
In thousands, except percentages
2015
2014
2015
2014
Net periodic benefit cost
Service cost
$
190
$
196
$
1,012
$
852
Interest cost
958
1,064
3,590
3,665
Expected return on plan assets
(1,084
)
(1,240
)
(4,850
)
(4,461
)
Net amortization/deferrals
532
1,310
1,307
1,526
Net periodic benefit cost
$
596
$
1,330
$
1,059
$
1,582
The Company’s funding methods are based on governmental requirements and differ from those methods used to recognize pension expense. The Company expects to contribute $6.7 million to the international plans and does not expect to make a contribution to the U.S. plans during 2015.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retirement benefit plans summarized by U.S. and international components.
U.S.
International
Three Months Ended
Three Months Ended
June 30,
June 30,
In thousands, except percentages
2015
2014
2015
2014
Net periodic benefit cost
Service cost
$
2
$
10
$
11
$
9
Interest cost
308
296
35
42
Net amortization/deferrals
(234
)
(326
)
(10
)
(15
)
Net periodic benefit (credit) cost
$
76
$
(20
)
$
36
$
36
U.S.
International
Six Months Ended
Six Months Ended
June 30,
June 30,
In thousands, except percentages
2015
2014
2015
2014
Net periodic benefit cost
Service cost
$
4
$
20
$
22
$
18
Interest cost
616
592
70
84
Net amortization/deferrals
(468
)
(653
)
(19
)
(30
)
Net periodic benefit (credit) cost
$
152
$
(41
)
$
73
$
72</t>
  </si>
  <si>
    <t>Stock-based Compensation</t>
  </si>
  <si>
    <t>Disclosure Of Compensation Related Costs Sharebased Payments [Abstract]</t>
  </si>
  <si>
    <t>8. STOCK-BASED COMPENSATION As of June 30, 2015, the Company maintains employee stock-based compensation plans for stock options, restricted stock, restricted units, and incentive stock awards as governed by the 2011 Stock Incentive Compensation Plan (the “2011 Plan”) and the 2000 Stock Incentive Plan, as amended (the “2000 Plan”). The 2011 Plan has a 10-year term through March 27, 2021 and provides a maximum of 3,800,000 shares for grants or awards. The 2011 Plan was approved by stockholders of Wabtec on May 11, 2011. The Company also maintains a Non-Employee Directors’ Fee and Stock Option Plan (“Directors Plan”). No awards may be made under the Directors Plan subsequent to October 31, 2016. Stock-based compensation expense was $15.0 million and $12.1 million for the six months ended June 30, 2015 and 2014, respectively. Included in the stock-based compensation expense for the six months ended June 30, 2015 above is $1.0 million of expense related to stock options, $3.2 million related to restricted stock, $1.9 million related to restricted units, $8.3 million related to incentive stock awards and $0.6 million related to awards issued for Directors’ fees. At June 30, 2015, unamortized compensation expense related to stock options, restricted stock, restricted units and incentive stock awards expected to vest totaled $36.6 million and will be recognized over a weighted average period of 1.5 years. Stock Options Stock options are granted to eligible employees and directors at the fair market value, which is the average of the high and low Wabtec stock price on the date of grant. Under the 2011 Plan and the 2000 Plan, options become exercisable over a four-year vesting period and expire 10 years from the date of grant. The following table summarizes the Company’s stock option activity and related information for the 2011 Plan, the 2000 Plan and the Directors Plan for the six months ended June 30, 2015:
Weighted
Weighted
Average
Average
Aggregate
Exercise
Remaining
Intrinsic value
Options
Price
Contractual Life
(in thousands)
Outstanding at December 31, 2014
1,147,558
$
28.33
5.5
$
67,205
Granted
84,675
87.35
691
Exercised
(59,324
)
27.41
4,040
Canceled
(4,936
)
62.05
165
Outstanding at June 30, 2015
1,167,973
32.51
5.3
73,594
Exercisable at June 30, 2015
915,534
23.74
4.5
65,720
The fair value of each option grant is estimated on the date of grant using the Black-Scholes option pricing model with the following weighted-average assumptions:
Six Months Ended
June 30,
2015
2014
Dividend yield
0.14
%
0.11
%
Risk-free interest rate
1.82
%
2.19
%
Stock price volatility
27.3
%
33.2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and 2000 Plans, eligible employees are granted restricted stock or restricted units that generally vest over four years from the date of grant. Under the Directors Plan, restricted stock awards vest one year from the date of grant. In addition, the Company has issued incentive stock awards to eligible employees that vest upon attainment of certain cumulative three year performance goals. Based on the Company’s performance for each three-year period then ended, the incentive stock awards can vest and be awarded ranging from 0% to 200% of the initial incentive stock awards granted. The incentive stock awards included in the table below represent the number of shares that are expected to vest based on the Company’s estimate for meeting those established performance targets. As of June 30, 2015, the Company estimates that it will achieve 124%, 135% and 100% for the incentive stock awards expected to vest based on performance for the three-year periods ending December 31, 2015, 2016, and 2017, respectively, and has recorded incentive compensation expense accordingly. If our estimate of the number of these stock award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restricted stock and incentive stock awards is based on the average of the high and low Wabtec stock price on the date of grant and recognized over the applicable vesting period. The following table summarizes the restricted stock and unit activity for the 2011 Plan, the 2000 Plan and the Directors Plan, and incentive stock awards activity for the 2011 Plan and the 2000 Plan with related information for the six months ended June 30, 2015:
Weighted
Restricted
Incentive
Average Grant
Stock
Stock
Date Fair
and Units
Awards
Value
Outstanding at December 31, 2014
438,543
791,608
$
47.97
Granted
110,945
125,650
87.74
Vested
(178,320
)
(433,932
)
37.76
Adjustment for incentive stock awards expected to vest
-
71,976
57.78
Canceled
(5,468
)
(3,160
)
60.51
Outstanding at June 30, 2015
365,700
552,142
65.66</t>
  </si>
  <si>
    <t>Income Taxes</t>
  </si>
  <si>
    <t>Income Tax Disclosure [Abstract]</t>
  </si>
  <si>
    <t xml:space="preserve">9. INCOME TAXES The overall effective income tax rate was 32.3% and 32.1% for the three and six months ended June 30, 2015, respectively, and 30.7% and 31.2% for the three and six months ended June 30, 2014, respectively. For the three and six months ended June 30, 2015 the increase in the effective rate is primarily due to additional income earned in jurisdictions with higher statutory tax rates and higher state tax rates in the U.S. As of June 30, 2015, the liability for income taxes associated with uncertain tax positions was $12.6 million, of which $5.5 million, if recognized, would favorably affect the Company’s effective tax rate. As of December 31, 2014 the liability associated with uncertain tax positions was $12.6 million, of which $4.5 million, if recognized, would favorably affect the Company’s effective tax rate. The Company includes interest and penalties related to uncertain tax positions in income tax expense. As of June 30, 2015 the total accrued interest and penalties are $2.3 million and $1.6 million, respectively. As of December 31, 2014 the total accrued interest and penalties were $1.9 million and $1.3 million, respectively. At this time, the Company believes that it is reasonably possible that unrecognized tax benefits of approximately $0.7 million may change within the next 12 months due to the expiration of statutory review periods and current examinations. The Internal Revenue Service is currently auditing the 2012 tax year. With limited exception, the Company is no longer subject to examination by various U.S. and foreign taxing authorities for years before 2011. </t>
  </si>
  <si>
    <t>Earnings Per Share</t>
  </si>
  <si>
    <t>Earnings Per Share [Abstract]</t>
  </si>
  <si>
    <t xml:space="preserve">10. EARNINGS PER SHARE The computation of basic and diluted earnings per share for net income attributable to Wabtec shareholders is as follows:
Three Months Ended
June 30,
In thousands, except per share data
2015
2014
Numerator
Numerator for basic and diluted earnings per common share - net income attributable
to Wabtec shareholders
$
101,504
$
88,705
Less: dividends declared - common shares and non-vested restricted stock
(5,799
)
(3,863
)
Undistributed earnings
95,705
84,842
Percentage allocated to common shareholders (1)
99.7
%
99.6
%
95,418
84,503
Add: dividends declared - common shares
5,782
3,849
Numerator for basic and diluted earnings per common share
$
101,200
$
88,352
Denominator
Denominator for basic earnings per common share - weighted average shares
96,338
96,048
Effect of dilutive securities:
Assumed conversion of dilutive stock-based compensation plans
1,097
1,010
Denominator for diluted earnings per common share -
adjusted weighted average shares and assumed conversion
97,435
97,058
Net income per common share attributable to Wabtec shareholders
Basic
$
1.05
$
0.92
Diluted
$
1.04
$
0.91
(1) Basic weighted-average common shares outstanding
96,338
96,048
Basic weighted-average common shares outstanding and non-vested restricted stock expected to vest
96,620
96,395
Percentage allocated to common shareholders
99.7
%
99.6
%
Six Months Ended
June 30,
In thousands, except per share data
2015
2014
Numerator
Numerator for basic and diluted earnings per common share - net income attributable
to Wabtec shareholders
$
197,668
$
168,839
Less: dividends declared - common shares and non-vested restricted stock
(11,580
)
(7,691
)
Undistributed earnings
186,088
161,148
Percentage allocated to common shareholders (1)
99.6
%
99.6
%
185,344
160,503
Add: dividends declared - common shares
11,539
7,657
Numerator for basic and diluted earnings per common share
$
196,883
$
168,160
Denominator
Denominator for basic earnings per common share - weighted average shares
96,066
95,674
Effect of dilutive securities:
Assumed conversion of dilutive stock-based compensation plans
1,046
1,153
Denominator for diluted earnings per common share -
adjusted weighted average shares and assumed conversion
97,112
96,827
Net income per common share attributable to Wabtec shareholders
Basic
$
2.05
$
1.76
Diluted
$
2.03
$
1.74
(1) Basic weighted-average common shares outstanding
96,066
95,674
Basic weighted-average common shares outstanding and non-vested restricted stock expected to vest
96,406
96,094
Percentage allocated to common shareholders
99.6
%
99.6
% 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 </t>
  </si>
  <si>
    <t>Warranties</t>
  </si>
  <si>
    <t>Disclosure Changes In Product Warranty Reserve [Abstract]</t>
  </si>
  <si>
    <t>11. WARRANTIES The following table reconciles the changes in the Company’s product warranty reserve as follows:
Six Months Ended
June 30,
In thousands
2015
2014
Balance at December 31, 2014 and 2013 respectively
$
87,849
$
60,593
Warranty expense
14,043
15,328
Acquisitions
6,001
3,567
Warranty claim payments
(10,538
)
(8,816
)
Foreign currency impact/other
(702
)
447
Balance at June 30, 2015 and 2014, respectively
$
96,653
$
71,119</t>
  </si>
  <si>
    <t>Fair Value Measurement and Fair Value of Financial Instruments</t>
  </si>
  <si>
    <t>Fair Value Disclosures [Abstract]</t>
  </si>
  <si>
    <t xml:space="preserve">12. 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June 30, 2015, which are included in other current liabilities on the Condensed Consolidated Balance sheet:
Fair Value Measurements at June 30, 2015 Using
Total Carrying
Quoted Prices in
Significant
Value at
Active Markets for
Significant Other
Unobservable
June 30,
Identical Assets
Observable Inputs
Inputs
In thousands
2015
(Level 1)
(Level 2)
(Level 3)
Interest rate swap agreements
$
4,186
$
-
$
4,186
$
-
Total
$
4,186
$
-
$
4,186
$
-
The following table provides the liabilities carried at fair value measured on a recurring basis as of December 31, 2014, which is included in other current liabilities on the Condensed Consolidated Balance sheet:
Fair Value Measurements at December 31, 2014 Using
Total Carrying
Quoted Prices in
Significant
Value at
Active Markets for
Significant Other
Unobservable
December 31,
Identical Assets
Observable Inputs
Inputs
In thousands
2014
(Level 1)
(Level 2)
(Level 3)
Interest rate swap agreements
$
3,351
$
-
$
3,351
$
-
Total
$
3,351
$
-
$
3,351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June 30, 2015 and December 31, 2014.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are considered Level 2 based on the fair value valuation hierarchy. The estimated fair values and related carrying values of the Company’s financial instruments are as follows:
June 30, 2015
December 31, 2014
Carry
Fair
Carry
Fair
In thousands
Value
Value
Value
Value
Interest rate swap agreement
$
4,186
$
4,186
$
3,351
$
3,351
4.375% Senior Notes
250,000
256,700
250,000
260,000
The fair value of the Company’s interest rate swap agreements and the 2013 Notes were based on dealer quotes and represent the estimated amount the Company would pay to the counterparty to terminate the agreement. </t>
  </si>
  <si>
    <t>Commitments and Contingencies</t>
  </si>
  <si>
    <t>Commitments And Contingencies Disclosure [Abstract]</t>
  </si>
  <si>
    <t xml:space="preserve">13. 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4, in Note 18 therein, filed on February 20, 2015. During the first six months of 2015, there were no material changes to the information described in the Form 10-K. The Company is also subject to litigation from time to time arising out of it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4, in Note 18 therein, filed on February 20, 2015. During the first six months of 2015, there were no material changes to the information described in the Form 10-K. </t>
  </si>
  <si>
    <t>Segment Information</t>
  </si>
  <si>
    <t>Segment Reporting [Abstract]</t>
  </si>
  <si>
    <t>14. 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friction product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subway cars and buses, builds new commuter locomotives, friction products, and refurbishes subway cars. Customers include public transit authorities and municipalities, leasing companies, and manufacturers of subway cars and buses around the world. The Company evaluates its business segments’ operating results based on income from operation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June 30, 2015 is as follows:
Corporate
Freight
Transit
Activities and
In thousands
Segment
Segment
Elimination
Total
Sales to external customers
$
534,674
$
312,354
$
-
$
847,028
Intersegment sales/(elimination)
9,029
2,799
(11,828
)
-
Total sales
$
543,703
$
315,153
$
(11,828
)
$
847,028
Income (loss) from operations
$
125,232
$
37,514
$
(6,886
)
$
155,860
Interest expense and other, net
-
-
(5,928
)
(5,928
)
Income (loss) from operations before income taxes
$
125,232
$
37,514
$
(12,814
)
$
149,932
Segment financial information for the three months ended June 30, 2014 is as follows:
Corporate
Freight
Transit
Activities and
In thousands
Segment
Segment
Elimination
Total
Sales to external customers
$
411,502
$
319,566
$
-
$
731,068
Intersegment sales/(elimination)
10,110
1,441
(11,551
)
-
Total sales
$
421,612
$
321,007
$
(11,551
)
$
731,068
Income (loss) from operations
$
100,283
$
36,757
$
(4,717
)
$
132,323
Interest expense and other, net
-
-
(4,282
)
(4,282
)
Income (loss) from operations before income taxes
$
100,283
$
36,757
$
(8,999
)
$
128,041
Segment financial information for the six months ended June 30, 2015 is as follows:
Corporate
Freight
Transit
Activities and
In thousands
Segment
Segment
Elimination
Total
Sales to external customers
$
1,046,561
$
619,061
$
-
$
1,665,622
Intersegment sales/(elimination)
17,957
5,383
(23,340
)
-
Total sales
$
1,064,518
$
624,444
$
(23,340
)
$
1,665,622
Income (loss) from operations
$
236,801
$
78,937
$
(11,458
)
$
304,280
Interest expense and other, net
-
-
(13,100
)
(13,100
)
Income (loss) from operations before income taxes
$
236,801
$
78,937
$
(24,558
)
$
291,180
Segment financial information for the six months ended June 30, 2014 is as follows:
Corporate
Freight
Transit
Activities and
In thousands
Segment
Segment
Elimination
Total
Sales to external customers
$
797,008
$
629,309
$
-
$
1,426,317
Intersegment sales/(elimination)
17,293
4,274
(21,567
)
-
Total sales
$
814,301
$
633,583
$
(21,567
)
$
1,426,317
Income (loss) from operations
$
192,214
$
71,275
$
(9,320
)
$
254,169
Interest expense and other, net
-
-
(8,749
)
(8,749
)
Income (loss) from operations before income taxes
$
192,214
$
71,275
$
(18,069
)
$
245,420
Sales by product are as follows:
Three Months Ended
June 30,
In thousands
2015
2014
Specialty Products &amp; Electronics
$
448,292
$
312,119
Brake Products
159,034
159,575
Remanufacturing, Overhaul &amp; Build
151,859
160,664
Other Transit Products
50,864
53,011
Other
36,979
45,699
Total sales
$
847,028
$
731,068
Six Months Ended
June 30,
In thousands
2015
2014
Specialty Products &amp; Electronics
$
873,829
$
590,859
Brake Products
326,431
316,269
Remanufacturing, Overhaul &amp; Build
288,549
331,824
Other Transit Products
97,667
103,537
Other
79,146
83,828
Total sales
$
1,665,622
$
1,426,317</t>
  </si>
  <si>
    <t>Other Income (Expense), Net</t>
  </si>
  <si>
    <t>Other Income And Expenses [Abstract]</t>
  </si>
  <si>
    <t>15. OTHER INCOME (EXPENSE), NET The components of other income (expense) are as follows:
Three Months Ended
Six Months Ended
June 30,
June 30,
In thousands
2015
2014
2015
2014
Foreign currency (loss) gain
$
(1,541
)
$
262
$
(3,935
)
$
(99
)
Other miscellaneous (expense) income
(346
)
(19
)
(818
)
325
Total other (expense) income, net
$
(1,887
)
$
243
$
(4,753
)
$
226</t>
  </si>
  <si>
    <t>Subsequent Events</t>
  </si>
  <si>
    <t>Subsequent Events [Abstract]</t>
  </si>
  <si>
    <t xml:space="preserve">16. SUBSEQUENT EVENTS On July 27, 2015, the Company announced plans to acquire Faiveley Transport S.A.,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d-added, technology-based systems and services in Energy &amp; Comfort (air conditioning, power collectors and converters, and passenger information), Access &amp; Mobility (passenger access systems and platform doors), and Brakes &amp; Safety (braking systems and couplers). The transaction, which is subject to various conditions, including labor group consultations and other regulatory requirements, has been structured in three steps:
·
Wabtec has made an irrevocable offer to the owners of approximately 51% of Faiveley Transport’s shares for a purchase price of €100 per share, payable 25% in cash and 75% in Wabtec preferred stock. The preferred stock will have a 1% annual dividend or, if greater, the annual dividend assuming full conversion into common shares, and must be converted after three years into Wabtec common shares at an implied ratio of one Faiveley Transport common share for 1.125 Wabtec common shares. Shareholders owning 51% of Faiveley Transport have entered into exclusive discussions with Wabtec.
·
Upon completion of required labor group consultations, Wabtec expects that the 51% shareholders will enter into a definitive share purchase agreement and Faiveley Transport will enter into an acquisition agreement with Wabtec.
·
Upon completing the share purchase, Wabtec will commence a tender offer for the remaining publicly traded Faiveley Transport shares. The public shareholders will have the option to elect to receive €100 per share in cash or Wabtec preferred stock. The preferred stock portion of the consideration is subject to a cap of 75% of Faiveley Transport’s common shares. Wabtec intends to delist Faiveley Transport from Euronext after the tender offer if minority interests represent less than 5%. The total purchase price offered is about $1.8 billion, including assumed debt. Wabtec plans to fund the cash portion of the transaction with cash on hand, existing credit facilities and potentially other debt financing. The combination of Wabtec and Faiveley Transport would create one of the world’s largest public rail equipment companies, with revenues of about $4.5 billion and a presence in all key freight rail and passenger transit geographies worldwide. </t>
  </si>
  <si>
    <t>Accounting Policies (Policies)</t>
  </si>
  <si>
    <t>Basis of Presentation</t>
  </si>
  <si>
    <t xml:space="preserve">Basis of Presentation 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4. The December 31, 2014 information has been derived from the Company’s Annual Report on Form 10-K for the year ended December 31, 2014. </t>
  </si>
  <si>
    <t>Revenue Recognition</t>
  </si>
  <si>
    <t>Revenue Recognition Revenue is recognized in accordance with Accounting Standards Codification (“ ASC”) 605 “Revenue Recognition.” Revenue is recognized when products have been shipped to the respective customers, title has passed and the price for the product has been determined.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at a minimum quarterly and adjustments are reflected in the accounting period as such amounts are determined. Provisions are made currently for estimated losses on uncompleted contracts. Unbilled accounts receivables were $174.7 million and $187.8 million, customer deposits were $98.6 million and $111.8 million, and provisions for loss contracts were $8.4 million and $7.1 million at June 30, 2015 and December 31, 2014, respectively. Certain pre-production costs relating to long-term production and supply contracts have been deferred and will be recognized over the life of the contracts. Deferred pre-production costs were $28.7 million and $24.9 million at June 30, 2015 and December 31, 2014, respectively.</t>
  </si>
  <si>
    <t>Use of Estimates</t>
  </si>
  <si>
    <t xml:space="preserve">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si>
  <si>
    <t>Financial Derivatives and Hedging Activities</t>
  </si>
  <si>
    <t>Financial Derivatives and Hedging Activities The Company periodically enters into foreign currency forward contracts to reduce the impact of changes in currency exchange rates.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On June 24, 2015, the Company entered into a forward contract for the sale of Brazilian Real (BRL) and the purchase of U.S. dollars (USD). As of June 30, 2015 the notional value of this contract was 84.6 million BRL, or $27.0 million USD. To reduce the impact of interest rate changes on a portion of its variable-rate debt, the Company has entered into two forward starting interest rate swap agreements with notional values of $150.0 million. As of June 30, 2015, the Company has recorded a current liability of $4.2 million and a corresponding offset in accumulated other comprehensive loss of $2.5 million, net of tax, related to this agreement. For further information regarding the forward starting interest rate swap agreements, see Footnote 6.</t>
  </si>
  <si>
    <t>Foreign Currency Translation</t>
  </si>
  <si>
    <t xml:space="preserve">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si>
  <si>
    <t>Noncontrolling Interests</t>
  </si>
  <si>
    <t>Non-controlling Interests In accordance with ASC 810, the Company has classified non-controlling interests as equity on our condensed consolidated balance sheets as of June 30, 2015 and December 31, 2014. Net income attributable to non-controlling interests for the three and six months ended June 30, 2015 and 2014 was not material.</t>
  </si>
  <si>
    <t>Recent Accounting Pronouncements</t>
  </si>
  <si>
    <t>Recent Accounting Pronouncements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The Company is currently evaluating the impact the pronouncement will have on the consolidated financial statements and related disclosures. In May 2014, the FASB issued ASU no. 2014-0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Board voted to propose that the standard would take effect for reporting periods beginning after December 15, 2017 and that early adoption would be allowed as of the original effective date. The Company is currently evaluating the impact the pronouncement will have on the consolidated financial statements and related disclosures.</t>
  </si>
  <si>
    <t>Other Comprehensive Income</t>
  </si>
  <si>
    <t xml:space="preserve">Other Comprehensive Income Comprehensive income is defined as net income and all other non-owner changes in shareholders’ equity. The changes in accumulated other comprehensive loss by component, net of tax, for the six months ended June 30, 2015 are as follows:
Pension and
Foreign
post
currency
Derivative
retirement
In thousands
translation
contracts
benefits plans
Total
Balance at December 31, 2014
$
(94,450
)
(2,243
)
(62,793
)
$
(159,486
)
Other comprehensive (loss) income before reclassifications
(51,849
)
(1,070
)
1,165
(51,754
)
Amounts reclassified from accumulated other
comprehensive income
-
627
917
1,544
Net current period other comprehensive (loss) income
(51,849
)
(443
)
2,082
(50,210
)
Balance at June 30, 2015
$
(146,299
)
$
(2,686
)
$
(60,711
)
$
(209,696
) Reclassifications out of accumulated other comprehensive loss for the three months ended June 30, 2015 are as follows:
Amount reclassified from
Affected line item in the
accumulated other
Condensed Consolidated
In thousands
comprehensive income
Statements of Operations
Amortization of defined pension and post retirement items
Amortization of initial net obligation and prior service cost
$
(521
)
Cost of sales
Amortization of net loss
1,198
Cost of sales
677
Income from Operations
(219
)
Income tax expense
$
458
Net income
Derivative contracts
Realized loss on derivative contracts
$
460
Interest expense, net
(149
)
Income tax expense
$
311
Net income Reclassifications out of accumulated other comprehensive loss for the six months ended June 30, 2015 are as follows:
Amount reclassified from
Affected line item in the
accumulated other
Condensed Consolidated
In thousands
comprehensive income
Statements of Operations
Amortization of defined pension and post retirement items
Amortization of initial net obligation and prior service cost
$
(1,043
)
Cost of sales
Amortization of net loss
2,394
Cost of sales
1,351
Income from Operations
(434
)
Income tax expense
$
917
Net income
Derivative contracts
Realized loss on derivative contracts
$
923
Interest expense, net
(296
)
Income tax expense
$
627
Net income </t>
  </si>
  <si>
    <t>Accounting Policies (Tables)</t>
  </si>
  <si>
    <t>Changes in Accumulated Other Comprehensive Loss by Component, Net of Tax</t>
  </si>
  <si>
    <t xml:space="preserve">The changes in accumulated other comprehensive loss by component, net of tax, for the six months ended June 30, 2015 are as follows:
Pension and
Foreign
post
currency
Derivative
retirement
In thousands
translation
contracts
benefits plans
Total
Balance at December 31, 2014
$
(94,450
)
(2,243
)
(62,793
)
$
(159,486
)
Other comprehensive (loss) income before reclassifications
(51,849
)
(1,070
)
1,165
(51,754
)
Amounts reclassified from accumulated other
comprehensive income
-
627
917
1,544
Net current period other comprehensive (loss) income
(51,849
)
(443
)
2,082
(50,210
)
Balance at June 30, 2015
$
(146,299
)
$
(2,686
)
$
(60,711
)
$
(209,696
) </t>
  </si>
  <si>
    <t>Reclassifications Out of Accumulated Other Comprehensive Loss</t>
  </si>
  <si>
    <t xml:space="preserve">Reclassifications out of accumulated other comprehensive loss for the three months ended June 30, 2015 are as follows:
Amount reclassified from
Affected line item in the
accumulated other
Condensed Consolidated
In thousands
comprehensive income
Statements of Operations
Amortization of defined pension and post retirement items
Amortization of initial net obligation and prior service cost
$
(521
)
Cost of sales
Amortization of net loss
1,198
Cost of sales
677
Income from Operations
(219
)
Income tax expense
$
458
Net income
Derivative contracts
Realized loss on derivative contracts
$
460
Interest expense, net
(149
)
Income tax expense
$
311
Net income Reclassifications out of accumulated other comprehensive loss for the six months ended June 30, 2015 are as follows:
Amount reclassified from
Affected line item in the
accumulated other
Condensed Consolidated
In thousands
comprehensive income
Statements of Operations
Amortization of defined pension and post retirement items
Amortization of initial net obligation and prior service cost
$
(1,043
)
Cost of sales
Amortization of net loss
2,394
Cost of sales
1,351
Income from Operations
(434
)
Income tax expense
$
917
Net income
Derivative contracts
Realized loss on derivative contracts
$
923
Interest expense, net
(296
)
Income tax expense
$
627
Net income </t>
  </si>
  <si>
    <t>Acquisitions (Tables)</t>
  </si>
  <si>
    <t>Summary of Preliminary Estimated Fair Values of the Assets Acquired and Liabilities Assumed at the Date of the Acquisition</t>
  </si>
  <si>
    <t>For the MTC, RCL, C2CE, and Dia-Frag acquisitions, the following table summarizes the preliminary estimated fair values of the assets acquired and liabilities assumed at the date of the acquisition. For the Fandstan acquisition, the following table summarizes the final fair values of the assets and liabilities assumed at the date of acquisition.
MTC
RCL
C2CE
Dia-Frag
Fandstan
June 17,
February 4,
September 3,
August 21,
June 6,
In thousands
2015
2015
2014
2014
2014
Current assets
$
10,906
$
16,445
$
9,812
$
12,476
$
124,280
Property, plant &amp; equipment
1,510
11,983
1,853
13,749
67,948
Goodwill
10,051
12,197
15,572
36,050
64,713
Other intangible assets
11,414
40,403
3,654
26,150
50,598
Other assets
114
-
-
66
216
Total assets acquired
33,995
81,028
30,891
88,491
307,755
Total liabilities assumed
(10,635
)
(4,646
)
(5,412
)
(17,850
)
(108,351
)
Net assets acquired
$
23,360
$
76,382
$
25,479
$
70,641
$
199,404</t>
  </si>
  <si>
    <t>Pro Forma Financial Information</t>
  </si>
  <si>
    <t>The following unaudited pro forma consolidated financial information presents income statement results as if the acquisitions listed above had occurred on January 1, 2014:
Three Months Ended
Three Months Ended
Si x
Six Months Ended
In thousands
June 30, 2015
June 30, 2014
June 30, 2015
June 30, 2014
Net sales
$
853,103
$
810,098
$
1,692,364
$
1,595,832
Gross profit
269,794
247,791
531,760
486,639
Net income attributable to Wabtec shareholders
101,776
94,289
200,530
182,957
Diluted earnings per share
As Reported
$
1.04
$
0.91
$
2.03
$
1.74
Pro forma
$
1.04
$
0.97
$
2.06
$
1.88</t>
  </si>
  <si>
    <t>Inventories (Tables)</t>
  </si>
  <si>
    <t>Components of Inventory, Net of Reserves</t>
  </si>
  <si>
    <t>The components of inventory, net of reserves, were:
June 30,
December 31,
In thousands
2015
2014
Raw materials
$
202,421
$
222,059
Work-in-progress
186,073
154,094
Finished goods
146,508
134,796
Total inventories
$
535,002
$
510,949</t>
  </si>
  <si>
    <t>Intangibles (Tables)</t>
  </si>
  <si>
    <t>Change in the Carrying Amount of Goodwill by Segment</t>
  </si>
  <si>
    <t>The change in the carrying amount of goodwill by segment for the six months ended June 30, 2015 is as follows:
Freight
Transit
In thousands
Segment
Segment
Total
Balance at December 31, 2014
$
515,067
$
347,271
$
862,338
Adjustment to preliminary purchase allocation
(170
)
(9,587
)
(9,757
)
Acquisitions
12,197
10,051
22,248
Foreign currency impact
(1,374
)
(8,534
)
(9,908
)
Balance at June 30, 2015
$
525,720
$
339,201
$
864,921</t>
  </si>
  <si>
    <t>Intangible Assets of the Company, Other Than Goodwill and Trademarks</t>
  </si>
  <si>
    <t>Intangible assets of the Company, other than goodwill and trademarks, consist of the following:
June 30,
December 31,
In thousands
2015
2014
Patents, non-compete and other intangibles, net of accumulated
amortization of $40,375 and $39,780
$
13,327
$
14,722
Customer relationships, net of accumulated amortization
of $63,845 and $56,684
267,456
237,983
Total
$
280,783
$
252,705</t>
  </si>
  <si>
    <t>Amortization Expense</t>
  </si>
  <si>
    <t>Amortization expense for the five succeeding years is estimated to be as follows (in thousands):
Remainder of 2015
$
12,859
2016
20,892
2017
19,486
2018
18,508
2019
18,065</t>
  </si>
  <si>
    <t>Long-term Debt (Tables)</t>
  </si>
  <si>
    <t>Long-term debt consisted of the following:
June 30,
December 31,
In thousands
2015
2014
4.375% Senior Notes, due 2023
$
250,000
$
250,000
Revolving Credit Facility
150,000
270,000
Capital Leases
826
1,195
Total
400,826
521,195
Less - current portion
478
792
Long-term portion
$
400,348
$
520,403</t>
  </si>
  <si>
    <t>Employee Benefit Plans (Tables)</t>
  </si>
  <si>
    <t>Defined Benefit Pension Plans</t>
  </si>
  <si>
    <t>Components of Net Periodic Benefit Cost</t>
  </si>
  <si>
    <t>The following tables provide information regarding the Company’s defined benefit pension plans summarized by U.S. and international components.
U.S.
International
Three Months Ended
Three Months Ended
June 30,
June 30,
In thousands, except percentages
2015
2014
2015
2014
Net periodic benefit cost
Service cost
$
95
$
98
$
506
$
428
Interest cost
479
532
1,801
1,844
Expected return on plan assets
(542
)
(620
)
(2,434
)
(2,245
)
Net amortization/deferrals
266
655
655
768
Net periodic benefit cost
$
298
$
665
$
528
$
795
U.S.
International
Six Months Ended
Six Months Ended
June 30,
June 30,
In thousands, except percentages
2015
2014
2015
2014
Net periodic benefit cost
Service cost
$
190
$
196
$
1,012
$
852
Interest cost
958
1,064
3,590
3,665
Expected return on plan assets
(1,084
)
(1,240
)
(4,850
)
(4,461
)
Net amortization/deferrals
532
1,310
1,307
1,526
Net periodic benefit cost
$
596
$
1,330
$
1,059
$
1,582</t>
  </si>
  <si>
    <t>Postretirement Benefit Plans</t>
  </si>
  <si>
    <t>The following tables provide information regarding the Company’s postretirement benefit plans summarized by U.S. and international components.
U.S.
International
Three Months Ended
Three Months Ended
June 30,
June 30,
In thousands, except percentages
2015
2014
2015
2014
Net periodic benefit cost
Service cost
$
2
$
10
$
11
$
9
Interest cost
308
296
35
42
Net amortization/deferrals
(234
)
(326
)
(10
)
(15
)
Net periodic benefit (credit) cost
$
76
$
(20
)
$
36
$
36
U.S.
International
Six Months Ended
Six Months Ended
June 30,
June 30,
In thousands, except percentages
2015
2014
2015
2014
Net periodic benefit cost
Service cost
$
4
$
20
$
22
$
18
Interest cost
616
592
70
84
Net amortization/deferrals
(468
)
(653
)
(19
)
(30
)
Net periodic benefit (credit) cost
$
152
$
(41
)
$
73
$
72</t>
  </si>
  <si>
    <t>Stock-based Compensation (Tables)</t>
  </si>
  <si>
    <t>Stock Option Activity</t>
  </si>
  <si>
    <t>The following table summarizes the Company’s stock option activity and related information for the 2011 Plan, the 2000 Plan and the Directors Plan for the six months ended June 30, 2015:
Weighted
Weighted
Average
Average
Aggregate
Exercise
Remaining
Intrinsic value
Options
Price
Contractual Life
(in thousands)
Outstanding at December 31, 2014
1,147,558
$
28.33
5.5
$
67,205
Granted
84,675
87.35
691
Exercised
(59,324
)
27.41
4,040
Canceled
(4,936
)
62.05
165
Outstanding at June 30, 2015
1,167,973
32.51
5.3
73,594
Exercisable at June 30, 2015
915,534
23.74
4.5
65,720</t>
  </si>
  <si>
    <t>Schedule of Share-Based Fair Value of Each Option Grant Weighted-Average Assumptions</t>
  </si>
  <si>
    <t>The fair value of each option grant is estimated on the date of grant using the Black-Scholes option pricing model with the following weighted-average assumptions:
Six Months Ended
June 30,
2015
2014
Dividend yield
0.14
%
0.11
%
Risk-free interest rate
1.82
%
2.19
%
Stock price volatility
27.3
%
33.2
%
Expected life (years)
5.0
5.0</t>
  </si>
  <si>
    <t>Restricted Stock Activity and Incentive Stock Awards Activity</t>
  </si>
  <si>
    <t>The following table summarizes the restricted stock and unit activity for the 2011 Plan, the 2000 Plan and the Directors Plan, and incentive stock awards activity for the 2011 Plan and the 2000 Plan with related information for the six months ended June 30, 2015:
Weighted
Restricted
Incentive
Average Grant
Stock
Stock
Date Fair
and Units
Awards
Value
Outstanding at December 31, 2014
438,543
791,608
$
47.97
Granted
110,945
125,650
87.74
Vested
(178,320
)
(433,932
)
37.76
Adjustment for incentive stock awards expected to vest
-
71,976
57.78
Canceled
(5,468
)
(3,160
)
60.51
Outstanding at June 30, 2015
365,700
552,142
65.66</t>
  </si>
  <si>
    <t>Earnings Per Share (Tables)</t>
  </si>
  <si>
    <t>Computation of Earnings Per Share</t>
  </si>
  <si>
    <t xml:space="preserve">The computation of basic and diluted earnings per share for net income attributable to Wabtec shareholders is as follows:
Three Months Ended
June 30,
In thousands, except per share data
2015
2014
Numerator
Numerator for basic and diluted earnings per common share - net income attributable
to Wabtec shareholders
$
101,504
$
88,705
Less: dividends declared - common shares and non-vested restricted stock
(5,799
)
(3,863
)
Undistributed earnings
95,705
84,842
Percentage allocated to common shareholders (1)
99.7
%
99.6
%
95,418
84,503
Add: dividends declared - common shares
5,782
3,849
Numerator for basic and diluted earnings per common share
$
101,200
$
88,352
Denominator
Denominator for basic earnings per common share - weighted average shares
96,338
96,048
Effect of dilutive securities:
Assumed conversion of dilutive stock-based compensation plans
1,097
1,010
Denominator for diluted earnings per common share -
adjusted weighted average shares and assumed conversion
97,435
97,058
Net income per common share attributable to Wabtec shareholders
Basic
$
1.05
$
0.92
Diluted
$
1.04
$
0.91
(1) Basic weighted-average common shares outstanding
96,338
96,048
Basic weighted-average common shares outstanding and non-vested restricted stock expected to vest
96,620
96,395
Percentage allocated to common shareholders
99.7
%
99.6
%
Six Months Ended
June 30,
In thousands, except per share data
2015
2014
Numerator
Numerator for basic and diluted earnings per common share - net income attributable
to Wabtec shareholders
$
197,668
$
168,839
Less: dividends declared - common shares and non-vested restricted stock
(11,580
)
(7,691
)
Undistributed earnings
186,088
161,148
Percentage allocated to common shareholders (1)
99.6
%
99.6
%
185,344
160,503
Add: dividends declared - common shares
11,539
7,657
Numerator for basic and diluted earnings per common share
$
196,883
$
168,160
Denominator
Denominator for basic earnings per common share - weighted average shares
96,066
95,674
Effect of dilutive securities:
Assumed conversion of dilutive stock-based compensation plans
1,046
1,153
Denominator for diluted earnings per common share -
adjusted weighted average shares and assumed conversion
97,112
96,827
Net income per common share attributable to Wabtec shareholders
Basic
$
2.05
$
1.76
Diluted
$
2.03
$
1.74
(1) Basic weighted-average common shares outstanding
96,066
95,674
Basic weighted-average common shares outstanding and non-vested restricted stock expected to vest
96,406
96,094
Percentage allocated to common shareholders
99.6
%
99.6
% </t>
  </si>
  <si>
    <t>Warranties (Tables)</t>
  </si>
  <si>
    <t>Changes in Product Warranty Reserve</t>
  </si>
  <si>
    <t>The following table reconciles the changes in the Company’s product warranty reserve as follows:
Six Months Ended
June 30,
In thousands
2015
2014
Balance at December 31, 2014 and 2013 respectively
$
87,849
$
60,593
Warranty expense
14,043
15,328
Acquisitions
6,001
3,567
Warranty claim payments
(10,538
)
(8,816
)
Foreign currency impact/other
(702
)
447
Balance at June 30, 2015 and 2014, respectively
$
96,653
$
71,119</t>
  </si>
  <si>
    <t>Fair Value Measurement and Fair Value of Financial Instruments (Tables)</t>
  </si>
  <si>
    <t>Liabilities Carried at Fair Value Measured on Recurring Basis</t>
  </si>
  <si>
    <t>The following table provides the liabilities carried at fair value measured on a recurring basis as of June 30, 2015, which are included in other current liabilities on the Condensed Consolidated Balance sheet:
Fair Value Measurements at June 30, 2015 Using
Total Carrying
Quoted Prices in
Significant
Value at
Active Markets for
Significant Other
Unobservable
June 30,
Identical Assets
Observable Inputs
Inputs
In thousands
2015
(Level 1)
(Level 2)
(Level 3)
Interest rate swap agreements
$
4,186
$
-
$
4,186
$
-
Total
$
4,186
$
-
$
4,186
$
-
The following table provides the liabilities carried at fair value measured on a recurring basis as of December 31, 2014, which is included in other current liabilities on the Condensed Consolidated Balance sheet:
Fair Value Measurements at December 31, 2014 Using
Total Carrying
Quoted Prices in
Significant
Value at
Active Markets for
Significant Other
Unobservable
December 31,
Identical Assets
Observable Inputs
Inputs
In thousands
2014
(Level 1)
(Level 2)
(Level 3)
Interest rate swap agreements
$
3,351
$
-
$
3,351
$
-
Total
$
3,351
$
-
$
3,351
$
-</t>
  </si>
  <si>
    <t>Estimated Fair Values and Related Carrying Values of Financial Instruments</t>
  </si>
  <si>
    <t>The estimated fair values and related carrying values of the Company’s financial instruments are as follows:
June 30, 2015
December 31, 2014
Carry
Fair
Carry
Fair
In thousands
Value
Value
Value
Value
Interest rate swap agreement
$
4,186
$
4,186
$
3,351
$
3,351
4.375% Senior Notes
250,000
256,700
250,000
260,000</t>
  </si>
  <si>
    <t>Segment Information (Tables)</t>
  </si>
  <si>
    <t>Segment Financial Information</t>
  </si>
  <si>
    <t>Segment financial information for the three months ended June 30, 2015 is as follows:
Corporate
Freight
Transit
Activities and
In thousands
Segment
Segment
Elimination
Total
Sales to external customers
$
534,674
$
312,354
$
-
$
847,028
Intersegment sales/(elimination)
9,029
2,799
(11,828
)
-
Total sales
$
543,703
$
315,153
$
(11,828
)
$
847,028
Income (loss) from operations
$
125,232
$
37,514
$
(6,886
)
$
155,860
Interest expense and other, net
-
-
(5,928
)
(5,928
)
Income (loss) from operations before income taxes
$
125,232
$
37,514
$
(12,814
)
$
149,932
Segment financial information for the three months ended June 30, 2014 is as follows:
Corporate
Freight
Transit
Activities and
In thousands
Segment
Segment
Elimination
Total
Sales to external customers
$
411,502
$
319,566
$
-
$
731,068
Intersegment sales/(elimination)
10,110
1,441
(11,551
)
-
Total sales
$
421,612
$
321,007
$
(11,551
)
$
731,068
Income (loss) from operations
$
100,283
$
36,757
$
(4,717
)
$
132,323
Interest expense and other, net
-
-
(4,282
)
(4,282
)
Income (loss) from operations before income taxes
$
100,283
$
36,757
$
(8,999
)
$
128,041
Segment financial information for the six months ended June 30, 2015 is as follows:
Corporate
Freight
Transit
Activities and
In thousands
Segment
Segment
Elimination
Total
Sales to external customers
$
1,046,561
$
619,061
$
-
$
1,665,622
Intersegment sales/(elimination)
17,957
5,383
(23,340
)
-
Total sales
$
1,064,518
$
624,444
$
(23,340
)
$
1,665,622
Income (loss) from operations
$
236,801
$
78,937
$
(11,458
)
$
304,280
Interest expense and other, net
-
-
(13,100
)
(13,100
)
Income (loss) from operations before income taxes
$
236,801
$
78,937
$
(24,558
)
$
291,180
Segment financial information for the six months ended June 30, 2014 is as follows:
Corporate
Freight
Transit
Activities and
In thousands
Segment
Segment
Elimination
Total
Sales to external customers
$
797,008
$
629,309
$
-
$
1,426,317
Intersegment sales/(elimination)
17,293
4,274
(21,567
)
-
Total sales
$
814,301
$
633,583
$
(21,567
)
$
1,426,317
Income (loss) from operations
$
192,214
$
71,275
$
(9,320
)
$
254,169
Interest expense and other, net
-
-
(8,749
)
(8,749
)
Income (loss) from operations before income taxes
$
192,214
$
71,275
$
(18,069
)
$
245,420</t>
  </si>
  <si>
    <t>Sales by Product</t>
  </si>
  <si>
    <t>Sales by product are as follows:
Three Months Ended
June 30,
In thousands
2015
2014
Specialty Products &amp; Electronics
$
448,292
$
312,119
Brake Products
159,034
159,575
Remanufacturing, Overhaul &amp; Build
151,859
160,664
Other Transit Products
50,864
53,011
Other
36,979
45,699
Total sales
$
847,028
$
731,068
Six Months Ended
June 30,
In thousands
2015
2014
Specialty Products &amp; Electronics
$
873,829
$
590,859
Brake Products
326,431
316,269
Remanufacturing, Overhaul &amp; Build
288,549
331,824
Other Transit Products
97,667
103,537
Other
79,146
83,828
Total sales
$
1,665,622
$
1,426,317</t>
  </si>
  <si>
    <t>Other Income (Expense), Net (Tables)</t>
  </si>
  <si>
    <t>Components of Other Income (Expense)</t>
  </si>
  <si>
    <t>The components of other income (expense) are as follows:
Three Months Ended
Six Months Ended
June 30,
June 30,
In thousands
2015
2014
2015
2014
Foreign currency (loss) gain
$
(1,541
)
$
262
$
(3,935
)
$
(99
)
Other miscellaneous (expense) income
(346
)
(19
)
(818
)
325
Total other (expense) income, net
$
(1,887
)
$
243
$
(4,753
)
$
226</t>
  </si>
  <si>
    <t>Business - Additional Information (Detail) - Jun. 30, 2015 - Country</t>
  </si>
  <si>
    <t>Total</t>
  </si>
  <si>
    <t>Product Information [Line Items]</t>
  </si>
  <si>
    <t>Number of countries company operates</t>
  </si>
  <si>
    <t>Sales Revenue Outside United States | Customer Concentration Risk</t>
  </si>
  <si>
    <t>Revenues from customers outside the U.S.</t>
  </si>
  <si>
    <t>48.00%</t>
  </si>
  <si>
    <t>Minimum</t>
  </si>
  <si>
    <t>Number of countries where product found</t>
  </si>
  <si>
    <t>Accounting Policies - Additional Information (Detail) $ in Thousands, BRL in Millions</t>
  </si>
  <si>
    <t>Jun. 30, 2015USD ($)</t>
  </si>
  <si>
    <t>Jun. 30, 2015BRL</t>
  </si>
  <si>
    <t>Dec. 31, 2014USD ($)</t>
  </si>
  <si>
    <t>Jun. 05, 2014USD ($)</t>
  </si>
  <si>
    <t>Summary Of Significant Accounting Policies [Line Items]</t>
  </si>
  <si>
    <t>Provisions for loss contracts</t>
  </si>
  <si>
    <t>Deferred pre-production costs</t>
  </si>
  <si>
    <t>Interest rate swap agreement, Current Liability</t>
  </si>
  <si>
    <t>Foreign Currency Forward Contracts</t>
  </si>
  <si>
    <t>Forward contract, notional amount</t>
  </si>
  <si>
    <t>Forward Starting Interest Rate Swap Agreement</t>
  </si>
  <si>
    <t>Interest rate swap agreements, notional amount</t>
  </si>
  <si>
    <t>Interest rate swap, accumulated other comprehensive loss</t>
  </si>
  <si>
    <t>Changes in Accumulated Other Comprehensive Loss by Component, Net of Tax (Detail) - USD ($) $ in Thousands</t>
  </si>
  <si>
    <t>Accumulated Other Comprehensive Income Loss [Line Items]</t>
  </si>
  <si>
    <t>Balance at December 31, 2014</t>
  </si>
  <si>
    <t>Other comprehensive (loss) income before reclassifications</t>
  </si>
  <si>
    <t>Amounts reclassified from accumulated other comprehensive income</t>
  </si>
  <si>
    <t>Balance at June 30, 2015</t>
  </si>
  <si>
    <t>Derivative Contracts</t>
  </si>
  <si>
    <t>Pension And Post Retirement Benefit Plans</t>
  </si>
  <si>
    <t>Reclassifications Out of Accumulated Other Comprehensive Loss (Detail) - USD ($) $ in Thousands</t>
  </si>
  <si>
    <t>Reclassification Adjustment Out Of Accumulated Other Comprehensive Income On Derivatives [Line Items]</t>
  </si>
  <si>
    <t>Income from Operations</t>
  </si>
  <si>
    <t>Reclassification out of Accumulated Other Comprehensive Income | Accumulated Defined Benefit Plan Adjustment Net Prior Service Cost Credit</t>
  </si>
  <si>
    <t>Reclassification out of Accumulated Other Comprehensive Income | Accumulated Defined Benefit Plan Adjustment Amortization Of Net Loss</t>
  </si>
  <si>
    <t>Reclassification out of Accumulated Other Comprehensive Income | Pension And Post Retirement Benefit Plans</t>
  </si>
  <si>
    <t>Reclassification out of Accumulated Other Comprehensive Income | Derivative Contracts</t>
  </si>
  <si>
    <t>Acquisitions - Additional Information (Detail) - USD ($)</t>
  </si>
  <si>
    <t>Jun. 17, 2015</t>
  </si>
  <si>
    <t>Feb. 04, 2015</t>
  </si>
  <si>
    <t>Sep. 03, 2014</t>
  </si>
  <si>
    <t>Aug. 21, 2014</t>
  </si>
  <si>
    <t>Jun. 06, 2014</t>
  </si>
  <si>
    <t>Business Acquisition [Line Items]</t>
  </si>
  <si>
    <t>Business acquisition, net purchase price, net of cash</t>
  </si>
  <si>
    <t>Business acquisition, escrow Deposit</t>
  </si>
  <si>
    <t>Acquired indefinite-lived intangible assets</t>
  </si>
  <si>
    <t>Trade Names</t>
  </si>
  <si>
    <t>Customer Relationships</t>
  </si>
  <si>
    <t>Average useful life, years</t>
  </si>
  <si>
    <t>20 years</t>
  </si>
  <si>
    <t>Noncompete Agreements</t>
  </si>
  <si>
    <t>5 years</t>
  </si>
  <si>
    <t>Order or Production Backlog</t>
  </si>
  <si>
    <t>RCL</t>
  </si>
  <si>
    <t>Date of acquisition</t>
  </si>
  <si>
    <t>Feb. 4,
		2015</t>
  </si>
  <si>
    <t>Goodwill tax deduction</t>
  </si>
  <si>
    <t>C2CE</t>
  </si>
  <si>
    <t>Sep. 3,
		2014</t>
  </si>
  <si>
    <t>MTC</t>
  </si>
  <si>
    <t>Dia-Frag</t>
  </si>
  <si>
    <t>Aug. 21,
		2014</t>
  </si>
  <si>
    <t>Fandstan Electric Group Ltd</t>
  </si>
  <si>
    <t>Jun. 6,
		2014</t>
  </si>
  <si>
    <t>Summary of Preliminary Estimated Fair Values of Assets Acquired and Liabilities Assumed (Detail) - USD ($) $ in Thousands</t>
  </si>
  <si>
    <t>Current assets</t>
  </si>
  <si>
    <t>Property, plant &amp; equipment</t>
  </si>
  <si>
    <t>Other intangible assets</t>
  </si>
  <si>
    <t>Other assets</t>
  </si>
  <si>
    <t>Total assets acquired</t>
  </si>
  <si>
    <t>Total liabilities assumed</t>
  </si>
  <si>
    <t>Net assets acquired</t>
  </si>
  <si>
    <t>Pro Forma Financial Information (Detail) - USD ($) $ / shares in Units, $ in Thousands</t>
  </si>
  <si>
    <t>Diluted earnings per share, As reported</t>
  </si>
  <si>
    <t>Diluted earnings per share, Pro forma</t>
  </si>
  <si>
    <t>Components of Inventory, Net of Reserves (Detail) - USD ($) $ in Thousands</t>
  </si>
  <si>
    <t>Raw materials</t>
  </si>
  <si>
    <t>Work-in-progress</t>
  </si>
  <si>
    <t>Finished goods</t>
  </si>
  <si>
    <t>Total inventories</t>
  </si>
  <si>
    <t>Change in the Carrying Amount of Goodwill by Segment (Detail) $ in Thousands</t>
  </si>
  <si>
    <t>Goodwill [Line Items]</t>
  </si>
  <si>
    <t>Adjustment to preliminary purchase allocation</t>
  </si>
  <si>
    <t>Foreign currency impact</t>
  </si>
  <si>
    <t>Freight Segment</t>
  </si>
  <si>
    <t>Transit Segment</t>
  </si>
  <si>
    <t>Intangibles - Additional Information (Detail) - USD ($) $ in Thousands</t>
  </si>
  <si>
    <t>Intangible Assets Disclosure [Line Items]</t>
  </si>
  <si>
    <t>Trademarks</t>
  </si>
  <si>
    <t>Intangible assets, amortization expense</t>
  </si>
  <si>
    <t>Patents</t>
  </si>
  <si>
    <t>Intangible assets, weighted average useful life (years)</t>
  </si>
  <si>
    <t>10 years</t>
  </si>
  <si>
    <t>16 years</t>
  </si>
  <si>
    <t>Intellectual Property</t>
  </si>
  <si>
    <t>14 years</t>
  </si>
  <si>
    <t>Intangible Assets Other Than Goodwill and Trademarks (Detail) - USD ($) $ in Thousands</t>
  </si>
  <si>
    <t>Finite Lived Intangible Assets [Line Items]</t>
  </si>
  <si>
    <t>Intangible assets, net of accumulated amortization</t>
  </si>
  <si>
    <t>Patents And Other</t>
  </si>
  <si>
    <t>Intangible Assets Other Than Goodwill and Trademarks (Parenthetical) (Detail) - USD ($) $ in Thousands</t>
  </si>
  <si>
    <t>Intangible assets, accumulated amortization</t>
  </si>
  <si>
    <t>Amortization Expense (Detail) $ in Thousands</t>
  </si>
  <si>
    <t>Remainder of 2015</t>
  </si>
  <si>
    <t>Long Term Debt (Detail) - USD ($) $ in Thousands</t>
  </si>
  <si>
    <t>Debt Instrument [Line Items]</t>
  </si>
  <si>
    <t>Capital Leases</t>
  </si>
  <si>
    <t>Less - current portion</t>
  </si>
  <si>
    <t>Long-term portion</t>
  </si>
  <si>
    <t>Revolving Credit Facility</t>
  </si>
  <si>
    <t>4.375% Senior Notes, due 2023</t>
  </si>
  <si>
    <t>Long Term Debt - Additional Information (Detail) - USD ($)</t>
  </si>
  <si>
    <t>Jun. 05, 2014</t>
  </si>
  <si>
    <t>Long-term debt, percentage bearing variable interest rate</t>
  </si>
  <si>
    <t>0.94%</t>
  </si>
  <si>
    <t>Maturity date of debt instrument</t>
  </si>
  <si>
    <t>Dec. 19,
		2018</t>
  </si>
  <si>
    <t>Nov. 7,
		2016</t>
  </si>
  <si>
    <t>Interest rate on notional value</t>
  </si>
  <si>
    <t>2.56%</t>
  </si>
  <si>
    <t>1.415%</t>
  </si>
  <si>
    <t>2013 Refinancing Credit Agreement</t>
  </si>
  <si>
    <t>Deferred financing cost</t>
  </si>
  <si>
    <t>Debt instrument, effective issuance date</t>
  </si>
  <si>
    <t>Dec. 19,
		2013</t>
  </si>
  <si>
    <t>Debt instrument, interest rate, effective percentage</t>
  </si>
  <si>
    <t>0.50%</t>
  </si>
  <si>
    <t>Debt instrument basis points spread on variable rate</t>
  </si>
  <si>
    <t>1.00%</t>
  </si>
  <si>
    <t>Minimum interest expense coverage ratio</t>
  </si>
  <si>
    <t>300.00%</t>
  </si>
  <si>
    <t>Maximum debt to cash flow ratio</t>
  </si>
  <si>
    <t>325.00%</t>
  </si>
  <si>
    <t>2013 Refinancing Credit Agreement | Forward Starting Interest Rate Swap Agreement</t>
  </si>
  <si>
    <t>Jul. 31,
		2013</t>
  </si>
  <si>
    <t>2013 Refinancing Credit Agreement | Base Rate</t>
  </si>
  <si>
    <t>0.00%</t>
  </si>
  <si>
    <t>2013 Refinancing Credit Agreement | Base Rate | Minimum</t>
  </si>
  <si>
    <t>2013 Refinancing Credit Agreement | Base Rate | Maximum</t>
  </si>
  <si>
    <t>0.75%</t>
  </si>
  <si>
    <t>2013 Refinancing Credit Agreement | Alternative Rate</t>
  </si>
  <si>
    <t>2013 Refinancing Credit Agreement | Alternative Rate | Minimum</t>
  </si>
  <si>
    <t>2013 Refinancing Credit Agreement | Alternative Rate | Maximum</t>
  </si>
  <si>
    <t>1.75%</t>
  </si>
  <si>
    <t>2013 Refinancing Credit Agreement | Revolving Credit Facility</t>
  </si>
  <si>
    <t>Revolving credit facility, amount</t>
  </si>
  <si>
    <t>Credit facility loan term, years</t>
  </si>
  <si>
    <t>Line of credit facility, amount currently available</t>
  </si>
  <si>
    <t>2013 Refinancing Credit Agreement | Letter of Credit</t>
  </si>
  <si>
    <t>Line of credit facility, current borrowing capacity</t>
  </si>
  <si>
    <t>Aug. 31,
		2013</t>
  </si>
  <si>
    <t>Senior Notes Coupon Rate</t>
  </si>
  <si>
    <t>99.879%</t>
  </si>
  <si>
    <t>Maturity date of debt instrument, year</t>
  </si>
  <si>
    <t>Debt Instrument, Interest Rate, Stated Percentage</t>
  </si>
  <si>
    <t>4.375%</t>
  </si>
  <si>
    <t>Components of Net Periodic Benefit Cost (Detail) - USD ($) $ in Thousands</t>
  </si>
  <si>
    <t>U.S. Defined Benefit Pension Plans</t>
  </si>
  <si>
    <t>Defined Benefit Plan Disclosure [Line Items]</t>
  </si>
  <si>
    <t>Service cost</t>
  </si>
  <si>
    <t>Interest cost</t>
  </si>
  <si>
    <t>Expected return on plan assets</t>
  </si>
  <si>
    <t>Net amortization/deferrals</t>
  </si>
  <si>
    <t>Net periodic benefit cost</t>
  </si>
  <si>
    <t>International Defined Benefit Pension Plans</t>
  </si>
  <si>
    <t>U.S. Post Retirement</t>
  </si>
  <si>
    <t>International Post Retirement</t>
  </si>
  <si>
    <t>Employee Benefit Plans - Additional Information (Detail)</t>
  </si>
  <si>
    <t>Defined Benefit Plans And Other Postretirement Benefit Plans Table Text Block [Line Items]</t>
  </si>
  <si>
    <t>Contribution to the plan</t>
  </si>
  <si>
    <t>Stock Based Compensation - Additional Information (Detail) - USD ($) $ in Millions</t>
  </si>
  <si>
    <t>36 Months Ended</t>
  </si>
  <si>
    <t>Mar. 31, 2013</t>
  </si>
  <si>
    <t>Dec. 31, 2017</t>
  </si>
  <si>
    <t>Dec. 31, 2016</t>
  </si>
  <si>
    <t>Dec. 31, 2015</t>
  </si>
  <si>
    <t>Share Based Compensation Arrangement By Share Based Payment Award [Line Items]</t>
  </si>
  <si>
    <t>Share based compensation arrangement plan expiration</t>
  </si>
  <si>
    <t>Oct. 31,
		2016</t>
  </si>
  <si>
    <t>Unamortized compensation expense expected to be vested</t>
  </si>
  <si>
    <t>Recognized weighted average period, years</t>
  </si>
  <si>
    <t>1 year 6 months</t>
  </si>
  <si>
    <t>Employee Stock Option</t>
  </si>
  <si>
    <t>Restricted Stock</t>
  </si>
  <si>
    <t>Restricted Stock Units (RSUs)</t>
  </si>
  <si>
    <t>Performance Shares</t>
  </si>
  <si>
    <t>Award vesting period</t>
  </si>
  <si>
    <t>3 years</t>
  </si>
  <si>
    <t>Performance Shares | Scenario Forecast</t>
  </si>
  <si>
    <t>Percentage of Incentive Stock Awards Expected to be Vested and Awarded of Stocks Granted</t>
  </si>
  <si>
    <t>100.00%</t>
  </si>
  <si>
    <t>135.00%</t>
  </si>
  <si>
    <t>124.00%</t>
  </si>
  <si>
    <t>Performance Shares | Minimum</t>
  </si>
  <si>
    <t>Performance Shares | Maximum</t>
  </si>
  <si>
    <t>200.00%</t>
  </si>
  <si>
    <t>Plan term, years</t>
  </si>
  <si>
    <t>Number of shares available for grant</t>
  </si>
  <si>
    <t>Plan 2011 | Employee Stock Option</t>
  </si>
  <si>
    <t>4 years</t>
  </si>
  <si>
    <t>Directors Plan</t>
  </si>
  <si>
    <t>Directors Plan | Restricted Stock</t>
  </si>
  <si>
    <t>1 year</t>
  </si>
  <si>
    <t>Plan 2000 | Employee Stock Option</t>
  </si>
  <si>
    <t>Stock Option Activity (Detail) - USD ($) $ / shares in Units, $ in Thousands</t>
  </si>
  <si>
    <t>12 Months Ended</t>
  </si>
  <si>
    <t>Options Outstanding</t>
  </si>
  <si>
    <t>Outstanding, beginning of period</t>
  </si>
  <si>
    <t>Granted</t>
  </si>
  <si>
    <t>Exercised</t>
  </si>
  <si>
    <t>Canceled</t>
  </si>
  <si>
    <t>Outstanding, end of period</t>
  </si>
  <si>
    <t>Exercisable at June 30, 2015</t>
  </si>
  <si>
    <t>Weighted-Average Exercise Price per Share</t>
  </si>
  <si>
    <t>Weighted-Average Remaining Contractual Life</t>
  </si>
  <si>
    <t>Weighted- Average Remaining Contractual Life, outstanding</t>
  </si>
  <si>
    <t>5 years 6 months</t>
  </si>
  <si>
    <t>4 years 6 months</t>
  </si>
  <si>
    <t>Aggregate Intrinsic Value</t>
  </si>
  <si>
    <t>Fair Value of Each Option Grant Weighted Average Assumptions (Detail)</t>
  </si>
  <si>
    <t>Dividend yield</t>
  </si>
  <si>
    <t>0.14%</t>
  </si>
  <si>
    <t>0.11%</t>
  </si>
  <si>
    <t>Risk-free interest rate</t>
  </si>
  <si>
    <t>1.82%</t>
  </si>
  <si>
    <t>2.19%</t>
  </si>
  <si>
    <t>Stock price volatility</t>
  </si>
  <si>
    <t>27.30%</t>
  </si>
  <si>
    <t>33.20%</t>
  </si>
  <si>
    <t>Expected life (years)</t>
  </si>
  <si>
    <t>Restricted Stock Activity and Incentive Stock Awards Activity (Detail) - 6 months ended Jun. 30, 2015 - $ / shares</t>
  </si>
  <si>
    <t>Vested</t>
  </si>
  <si>
    <t>Adjustment for incentive stock awards expected to vest</t>
  </si>
  <si>
    <t>Restricted Stock and Units</t>
  </si>
  <si>
    <t>Income Taxes - Additional Information (Detail) - USD ($) $ in Millions</t>
  </si>
  <si>
    <t>Effective income tax rate</t>
  </si>
  <si>
    <t>32.30%</t>
  </si>
  <si>
    <t>30.70%</t>
  </si>
  <si>
    <t>32.10%</t>
  </si>
  <si>
    <t>31.20%</t>
  </si>
  <si>
    <t>Gross liability for uncertain tax positions</t>
  </si>
  <si>
    <t>Unrecognized tax benefits if recognized that would affect effective tax rate</t>
  </si>
  <si>
    <t>Accrued interest related to uncertain tax positions</t>
  </si>
  <si>
    <t>Accrued penalties related to uncertain tax positions</t>
  </si>
  <si>
    <t>Unrecognized tax benefits subject to change within the next 12 months</t>
  </si>
  <si>
    <t>Computation of Basic and Diluted Earnings Per Share (Detail) - USD ($) $ / shares in Units, shares in Thousands, $ in Thousands</t>
  </si>
  <si>
    <t>Less: dividends declared - common shares and non-vested restricted stock</t>
  </si>
  <si>
    <t>Undistributed earnings</t>
  </si>
  <si>
    <t>Percentage allocated to common shareholders</t>
  </si>
  <si>
    <t>99.70%</t>
  </si>
  <si>
    <t>[1]</t>
  </si>
  <si>
    <t>99.60%</t>
  </si>
  <si>
    <t>[2]</t>
  </si>
  <si>
    <t>Undistributed earnings allocated to common shareholders</t>
  </si>
  <si>
    <t>Add: dividends declared - common shares</t>
  </si>
  <si>
    <t>Numerator for basic and diluted earnings per common share</t>
  </si>
  <si>
    <t>Denominator for basic earnings per common share - weighted average shares</t>
  </si>
  <si>
    <t>Assumed conversion of dilutive stock-based compensation plans</t>
  </si>
  <si>
    <t>Denominator for diluted earnings per common share - adjusted weighted average shares and assumed conversion</t>
  </si>
  <si>
    <t>(1) Basic weighted-average common shares outstanding  96,338   96,048</t>
  </si>
  <si>
    <t>(1) Basic weighted-average common shares outstanding  96,066   95,674</t>
  </si>
  <si>
    <t>Computation of Basic and Diluted Earnings Per Share (Parenthetical) (Detail) - shares shares in Thousands</t>
  </si>
  <si>
    <t>Basic weighted-average common shares outstanding and non-vested restricted stock expected to vest</t>
  </si>
  <si>
    <t>Changes in Product Warranty Reserve (Detail) - USD ($) $ in Thousands</t>
  </si>
  <si>
    <t>Balance at beginning of period</t>
  </si>
  <si>
    <t>Warranty expense</t>
  </si>
  <si>
    <t>Warranty claim payments</t>
  </si>
  <si>
    <t>Foreign currency impact/other</t>
  </si>
  <si>
    <t>Balance at end of period</t>
  </si>
  <si>
    <t>Liabilities Carried at Fair Value Measured on Recurring Basis (Detail) - USD ($) $ in Thousands</t>
  </si>
  <si>
    <t>Fair Value Assets And Liabilities Measured On Recurring And Nonrecurring Basis [Line Items]</t>
  </si>
  <si>
    <t>Fair Value, Measurements, Recurring | Fair Value, Inputs, Level 2</t>
  </si>
  <si>
    <t>Liabilities at fair value</t>
  </si>
  <si>
    <t>Forward Starting Interest Rate Swap Agreement | Fair Value, Measurements, Recurring | Fair Value, Inputs, Level 2</t>
  </si>
  <si>
    <t>Estimated Fair Values and Related Carrying Values of Financial Instruments (Detail) - USD ($) $ in Thousands</t>
  </si>
  <si>
    <t>Fair Value Balance Sheet Grouping Financial Statement Captions [Line Items]</t>
  </si>
  <si>
    <t>Fair Value</t>
  </si>
  <si>
    <t>Note, Carrying Value</t>
  </si>
  <si>
    <t>Estimated Fair Values and Related Carrying Values of Financial Instruments (Parenthetical) (Detail)</t>
  </si>
  <si>
    <t>Segment Information - Additional Information (Detail)</t>
  </si>
  <si>
    <t>Jun. 30, 2015Segment</t>
  </si>
  <si>
    <t>Number of reportable segment</t>
  </si>
  <si>
    <t>Segment Financial Information (Detail) - USD ($) $ in Thousands</t>
  </si>
  <si>
    <t>Segment Reporting Information [Line Items]</t>
  </si>
  <si>
    <t>Total sales</t>
  </si>
  <si>
    <t>Income (loss) from operations</t>
  </si>
  <si>
    <t>Interest expense and other, net</t>
  </si>
  <si>
    <t>External Customers</t>
  </si>
  <si>
    <t>Operating Segments | Freight Segment</t>
  </si>
  <si>
    <t>Operating Segments | Transit Segment</t>
  </si>
  <si>
    <t>Operating Segments | External Customers | Freight Segment</t>
  </si>
  <si>
    <t>Operating Segments | External Customers | Transit Segment</t>
  </si>
  <si>
    <t>Operating Segments | Intersegment Sales/(Elimination) | Freight Segment</t>
  </si>
  <si>
    <t>Operating Segments | Intersegment Sales/(Elimination) | Transit Segment</t>
  </si>
  <si>
    <t>Corporate Activities and Elimination</t>
  </si>
  <si>
    <t>Corporate Activities and Elimination | Intersegment Sales/(Elimination)</t>
  </si>
  <si>
    <t>Sales by Product (Detail) - USD ($) $ in Thousands</t>
  </si>
  <si>
    <t>Specialty Products &amp; Electronics</t>
  </si>
  <si>
    <t>Brake Products</t>
  </si>
  <si>
    <t>Remanufacturing, Overhaul &amp; Build</t>
  </si>
  <si>
    <t>Other Transit Products</t>
  </si>
  <si>
    <t>Components of Other Income Expense (Detail) - USD ($) $ in Thousands</t>
  </si>
  <si>
    <t>Foreign currency (loss) gain</t>
  </si>
  <si>
    <t>Other miscellaneous (expense) income</t>
  </si>
  <si>
    <t>Total other (expense) income, net</t>
  </si>
  <si>
    <t>Subsequent Events - Additional Information (Detail) - Jul. 27, 2015 - Subsequent Event $ in Billions</t>
  </si>
  <si>
    <t>USD ($)CountryEmployee</t>
  </si>
  <si>
    <t>€ / sharesshares</t>
  </si>
  <si>
    <t>Subsequent Event [Line Items]</t>
  </si>
  <si>
    <t>Consolidated revenue after acquisition</t>
  </si>
  <si>
    <t>Faiveley Transport</t>
  </si>
  <si>
    <t>Annual sales</t>
  </si>
  <si>
    <t>Number of employees | Employee</t>
  </si>
  <si>
    <t>Number of countries | Country</t>
  </si>
  <si>
    <t>Business acquisition purchase price per share | € / shares</t>
  </si>
  <si>
    <t>Business acquisition percentage of voting interests acquired</t>
  </si>
  <si>
    <t>51.00%</t>
  </si>
  <si>
    <t>Percentage of business acquisition consideration payable in cash</t>
  </si>
  <si>
    <t>25.00%</t>
  </si>
  <si>
    <t>Percentage of business acquisition consideration payable in preferred stock</t>
  </si>
  <si>
    <t>75.00%</t>
  </si>
  <si>
    <t>Preferred stock annual dividend rate</t>
  </si>
  <si>
    <t>Number of common shares issued for conversion of acquiree common shares | shares</t>
  </si>
  <si>
    <t>Minority interests percentage for delisting of acquiree company</t>
  </si>
  <si>
    <t>5.00%</t>
  </si>
  <si>
    <t>Business combination total purchase price</t>
  </si>
</sst>
</file>

<file path=xl/styles.xml><?xml version="1.0" encoding="utf-8"?>
<styleSheet xmlns="http://schemas.openxmlformats.org/spreadsheetml/2006/main">
  <numFmts count="8">
    <numFmt formatCode="_(&quot;$ &quot;#,##0_);_(&quot;$ &quot;(#,##0)" numFmtId="165"/>
    <numFmt formatCode="_(&quot;$ &quot;#,##0.00_);_(&quot;$ &quot;(#,##0.00)" numFmtId="166"/>
    <numFmt formatCode="_(&quot;BRL &quot;#,##0.0_);_(&quot;BRL &quot;(#,##0.0)" numFmtId="167"/>
    <numFmt formatCode="_(&quot;$ &quot;#,##0.0_);_(&quot;$ &quot;(#,##0.0)" numFmtId="168"/>
    <numFmt formatCode="#,##0.0_);(#,##0.0)" numFmtId="169"/>
    <numFmt formatCode="_(&quot;Plan &quot;#,##0_);_(&quot;Plan &quot;(#,##0)" numFmtId="170"/>
    <numFmt formatCode="_(&quot;€ &quot;#,##0_);_(&quot;€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943452</v>
      </c>
    </row>
    <row r="12" spans="1:3">
      <c t="s" r="A12" s="4">
        <v>19</v>
      </c>
      <c t="s" r="B12" s="4">
        <v>20</v>
      </c>
    </row>
    <row r="13" spans="1:3">
      <c t="s" r="A13" s="4">
        <v>21</v>
      </c>
      <c t="s" r="B13" s="4">
        <v>22</v>
      </c>
    </row>
    <row r="14" spans="1:3">
      <c t="s" r="A14" s="4">
        <v>23</v>
      </c>
      <c t="n" r="C14" s="5">
        <v>96674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48</v>
      </c>
    </row>
    <row r="4" spans="1:2">
      <c t="s" r="A4" s="4">
        <v>30</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4844</v>
      </c>
      <c t="n" r="C3" s="7">
        <v>425849</v>
      </c>
    </row>
    <row r="4" spans="1:3">
      <c t="s" r="A4" s="4">
        <v>28</v>
      </c>
      <c t="n" r="B4" s="5">
        <v>505539</v>
      </c>
      <c t="n" r="C4" s="5">
        <v>443464</v>
      </c>
    </row>
    <row r="5" spans="1:3">
      <c t="s" r="A5" s="4">
        <v>29</v>
      </c>
      <c t="n" r="B5" s="5">
        <v>174730</v>
      </c>
      <c t="n" r="C5" s="5">
        <v>187762</v>
      </c>
    </row>
    <row r="6" spans="1:3">
      <c t="s" r="A6" s="4">
        <v>30</v>
      </c>
      <c t="n" r="B6" s="5">
        <v>535002</v>
      </c>
      <c t="n" r="C6" s="5">
        <v>510949</v>
      </c>
    </row>
    <row r="7" spans="1:3">
      <c t="s" r="A7" s="4">
        <v>31</v>
      </c>
      <c t="n" r="B7" s="5">
        <v>44208</v>
      </c>
      <c t="n" r="C7" s="5">
        <v>43953</v>
      </c>
    </row>
    <row r="8" spans="1:3">
      <c t="s" r="A8" s="4">
        <v>32</v>
      </c>
      <c t="n" r="B8" s="5">
        <v>55643</v>
      </c>
      <c t="n" r="C8" s="5">
        <v>25887</v>
      </c>
    </row>
    <row r="9" spans="1:3">
      <c t="s" r="A9" s="4">
        <v>33</v>
      </c>
      <c t="n" r="B9" s="5">
        <v>1579966</v>
      </c>
      <c t="n" r="C9" s="5">
        <v>1637864</v>
      </c>
    </row>
    <row r="10" spans="1:3">
      <c t="s" r="A10" s="4">
        <v>34</v>
      </c>
      <c t="n" r="B10" s="5">
        <v>711966</v>
      </c>
      <c t="n" r="C10" s="5">
        <v>683034</v>
      </c>
    </row>
    <row r="11" spans="1:3">
      <c t="s" r="A11" s="4">
        <v>35</v>
      </c>
      <c t="n" r="B11" s="5">
        <v>-354996</v>
      </c>
      <c t="n" r="C11" s="5">
        <v>-343923</v>
      </c>
    </row>
    <row r="12" spans="1:3">
      <c t="s" r="A12" s="4">
        <v>36</v>
      </c>
      <c t="n" r="B12" s="5">
        <v>356970</v>
      </c>
      <c t="n" r="C12" s="5">
        <v>339111</v>
      </c>
    </row>
    <row r="13" spans="1:3">
      <c t="s" r="A13" s="3">
        <v>37</v>
      </c>
    </row>
    <row r="14" spans="1:3">
      <c t="s" r="A14" s="4">
        <v>38</v>
      </c>
      <c t="n" r="B14" s="5">
        <v>864921</v>
      </c>
      <c t="n" r="C14" s="5">
        <v>862338</v>
      </c>
    </row>
    <row r="15" spans="1:3">
      <c t="s" r="A15" s="4">
        <v>39</v>
      </c>
      <c t="n" r="B15" s="5">
        <v>454533</v>
      </c>
      <c t="n" r="C15" s="5">
        <v>422811</v>
      </c>
    </row>
    <row r="16" spans="1:3">
      <c t="s" r="A16" s="4">
        <v>40</v>
      </c>
      <c t="n" r="B16" s="5">
        <v>41733</v>
      </c>
      <c t="n" r="C16" s="5">
        <v>41717</v>
      </c>
    </row>
    <row r="17" spans="1:3">
      <c t="s" r="A17" s="4">
        <v>41</v>
      </c>
      <c t="n" r="B17" s="5">
        <v>1361187</v>
      </c>
      <c t="n" r="C17" s="5">
        <v>1326866</v>
      </c>
    </row>
    <row r="18" spans="1:3">
      <c t="s" r="A18" s="4">
        <v>42</v>
      </c>
      <c t="n" r="B18" s="5">
        <v>3298123</v>
      </c>
      <c t="n" r="C18" s="5">
        <v>3303841</v>
      </c>
    </row>
    <row r="19" spans="1:3">
      <c t="s" r="A19" s="3">
        <v>43</v>
      </c>
    </row>
    <row r="20" spans="1:3">
      <c t="s" r="A20" s="4">
        <v>44</v>
      </c>
      <c t="n" r="B20" s="5">
        <v>377457</v>
      </c>
      <c t="n" r="C20" s="5">
        <v>399845</v>
      </c>
    </row>
    <row r="21" spans="1:3">
      <c t="s" r="A21" s="4">
        <v>45</v>
      </c>
      <c t="n" r="B21" s="5">
        <v>98636</v>
      </c>
      <c t="n" r="C21" s="5">
        <v>111797</v>
      </c>
    </row>
    <row r="22" spans="1:3">
      <c t="s" r="A22" s="4">
        <v>46</v>
      </c>
      <c t="n" r="B22" s="5">
        <v>66919</v>
      </c>
      <c t="n" r="C22" s="5">
        <v>70857</v>
      </c>
    </row>
    <row r="23" spans="1:3">
      <c t="s" r="A23" s="4">
        <v>47</v>
      </c>
      <c t="n" r="B23" s="5">
        <v>74300</v>
      </c>
      <c t="n" r="C23" s="5">
        <v>68031</v>
      </c>
    </row>
    <row r="24" spans="1:3">
      <c t="s" r="A24" s="4">
        <v>48</v>
      </c>
      <c t="n" r="B24" s="5">
        <v>478</v>
      </c>
      <c t="n" r="C24" s="5">
        <v>792</v>
      </c>
    </row>
    <row r="25" spans="1:3">
      <c t="s" r="A25" s="4">
        <v>49</v>
      </c>
      <c t="n" r="B25" s="5">
        <v>81737</v>
      </c>
      <c t="n" r="C25" s="5">
        <v>87480</v>
      </c>
    </row>
    <row r="26" spans="1:3">
      <c t="s" r="A26" s="4">
        <v>50</v>
      </c>
      <c t="n" r="B26" s="5">
        <v>699527</v>
      </c>
      <c t="n" r="C26" s="5">
        <v>738802</v>
      </c>
    </row>
    <row r="27" spans="1:3">
      <c t="s" r="A27" s="4">
        <v>51</v>
      </c>
      <c t="n" r="B27" s="5">
        <v>400348</v>
      </c>
      <c t="n" r="C27" s="5">
        <v>520403</v>
      </c>
    </row>
    <row r="28" spans="1:3">
      <c t="s" r="A28" s="4">
        <v>52</v>
      </c>
      <c t="n" r="B28" s="5">
        <v>79434</v>
      </c>
      <c t="n" r="C28" s="5">
        <v>81908</v>
      </c>
    </row>
    <row r="29" spans="1:3">
      <c t="s" r="A29" s="4">
        <v>31</v>
      </c>
      <c t="n" r="B29" s="5">
        <v>118396</v>
      </c>
      <c t="n" r="C29" s="5">
        <v>112915</v>
      </c>
    </row>
    <row r="30" spans="1:3">
      <c t="s" r="A30" s="4">
        <v>47</v>
      </c>
      <c t="n" r="B30" s="5">
        <v>22353</v>
      </c>
      <c t="n" r="C30" s="5">
        <v>19818</v>
      </c>
    </row>
    <row r="31" spans="1:3">
      <c t="s" r="A31" s="4">
        <v>53</v>
      </c>
      <c t="n" r="B31" s="5">
        <v>21733</v>
      </c>
      <c t="n" r="C31" s="5">
        <v>21697</v>
      </c>
    </row>
    <row r="32" spans="1:3">
      <c t="s" r="A32" s="4">
        <v>54</v>
      </c>
      <c t="n" r="B32" s="7">
        <v>1341791</v>
      </c>
      <c t="n" r="C32" s="7">
        <v>1495543</v>
      </c>
    </row>
    <row r="33" spans="1:3">
      <c t="s" r="A33" s="3">
        <v>55</v>
      </c>
    </row>
    <row r="34" spans="1:3">
      <c t="s" r="A34" s="4">
        <v>56</v>
      </c>
    </row>
    <row r="35" spans="1:3">
      <c t="s" r="A35" s="4">
        <v>57</v>
      </c>
      <c t="n" r="B35" s="7">
        <v>1323</v>
      </c>
      <c t="n" r="C35" s="7">
        <v>1323</v>
      </c>
    </row>
    <row r="36" spans="1:3">
      <c t="s" r="A36" s="4">
        <v>58</v>
      </c>
      <c t="n" r="B36" s="5">
        <v>456498</v>
      </c>
      <c t="n" r="C36" s="5">
        <v>448531</v>
      </c>
    </row>
    <row r="37" spans="1:3">
      <c t="s" r="A37" s="4">
        <v>59</v>
      </c>
      <c t="n" r="B37" s="5">
        <v>-388001</v>
      </c>
      <c t="n" r="C37" s="5">
        <v>-392262</v>
      </c>
    </row>
    <row r="38" spans="1:3">
      <c t="s" r="A38" s="4">
        <v>60</v>
      </c>
      <c t="n" r="B38" s="5">
        <v>2095224</v>
      </c>
      <c t="n" r="C38" s="5">
        <v>1909136</v>
      </c>
    </row>
    <row r="39" spans="1:3">
      <c t="s" r="A39" s="4">
        <v>61</v>
      </c>
      <c t="n" r="B39" s="5">
        <v>-209696</v>
      </c>
      <c t="n" r="C39" s="5">
        <v>-159486</v>
      </c>
    </row>
    <row r="40" spans="1:3">
      <c t="s" r="A40" s="4">
        <v>62</v>
      </c>
      <c t="n" r="B40" s="5">
        <v>1955348</v>
      </c>
      <c t="n" r="C40" s="5">
        <v>1807242</v>
      </c>
    </row>
    <row r="41" spans="1:3">
      <c t="s" r="A41" s="4">
        <v>63</v>
      </c>
      <c t="n" r="B41" s="5">
        <v>984</v>
      </c>
      <c t="n" r="C41" s="5">
        <v>1056</v>
      </c>
    </row>
    <row r="42" spans="1:3">
      <c t="s" r="A42" s="4">
        <v>64</v>
      </c>
      <c t="n" r="B42" s="5">
        <v>1956332</v>
      </c>
      <c t="n" r="C42" s="5">
        <v>1808298</v>
      </c>
    </row>
    <row r="43" spans="1:3">
      <c t="s" r="A43" s="4">
        <v>65</v>
      </c>
      <c t="n" r="B43" s="7">
        <v>3298123</v>
      </c>
      <c t="n" r="C43" s="7">
        <v>3303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r="1" spans="1:2">
      <c t="s" r="A1" s="1">
        <v>186</v>
      </c>
      <c t="s" r="B1" s="2">
        <v>1</v>
      </c>
    </row>
    <row r="2" spans="1:2">
      <c t="s" r="B2" s="2">
        <v>2</v>
      </c>
    </row>
    <row r="3" spans="1:2">
      <c t="s" r="A3" s="3">
        <v>143</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201</v>
      </c>
      <c t="s" r="B11"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03</v>
      </c>
      <c t="s" r="B1" s="2">
        <v>1</v>
      </c>
    </row>
    <row r="2" spans="1:2">
      <c t="s" r="B2" s="2">
        <v>2</v>
      </c>
    </row>
    <row r="3" spans="1:2">
      <c t="s" r="A3" s="3">
        <v>143</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46</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148</v>
      </c>
    </row>
    <row r="4" spans="1:2">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16</v>
      </c>
      <c t="s" r="B1" s="2">
        <v>1</v>
      </c>
    </row>
    <row r="2" spans="1:2">
      <c t="s" r="B2" s="2">
        <v>2</v>
      </c>
    </row>
    <row r="3" spans="1:2">
      <c t="s" r="A3" s="3">
        <v>151</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154</v>
      </c>
    </row>
    <row r="4" spans="1:2">
      <c t="s" r="A4" s="4">
        <v>153</v>
      </c>
      <c t="s" r="B4"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6</v>
      </c>
      <c t="s" r="B1" s="2">
        <v>2</v>
      </c>
      <c t="s" r="C1" s="2">
        <v>25</v>
      </c>
    </row>
    <row r="2" spans="1:3">
      <c t="s" r="A2" s="3">
        <v>67</v>
      </c>
    </row>
    <row r="3" spans="1:3">
      <c t="s" r="A3" s="4">
        <v>68</v>
      </c>
      <c t="n" r="B3" s="5">
        <v>1000000</v>
      </c>
      <c t="n" r="C3" s="5">
        <v>1000000</v>
      </c>
    </row>
    <row r="4" spans="1:3">
      <c t="s" r="A4" s="4">
        <v>69</v>
      </c>
      <c t="n" r="B4" s="5">
        <v>0</v>
      </c>
      <c t="n" r="C4" s="5">
        <v>0</v>
      </c>
    </row>
    <row r="5" spans="1:3">
      <c t="s" r="A5" s="4">
        <v>70</v>
      </c>
      <c t="n" r="B5" s="8">
        <v>0.01</v>
      </c>
      <c t="n" r="C5" s="8">
        <v>0.01</v>
      </c>
    </row>
    <row r="6" spans="1:3">
      <c t="s" r="A6" s="4">
        <v>71</v>
      </c>
      <c t="n" r="B6" s="5">
        <v>200000000</v>
      </c>
      <c t="n" r="C6" s="5">
        <v>200000000</v>
      </c>
    </row>
    <row r="7" spans="1:3">
      <c t="s" r="A7" s="4">
        <v>72</v>
      </c>
      <c t="n" r="B7" s="5">
        <v>132349534</v>
      </c>
      <c t="n" r="C7" s="5">
        <v>132349534</v>
      </c>
    </row>
    <row r="8" spans="1:3">
      <c t="s" r="A8" s="4">
        <v>73</v>
      </c>
      <c t="n" r="B8" s="5">
        <v>96666083</v>
      </c>
      <c t="n" r="C8" s="5">
        <v>96274395</v>
      </c>
    </row>
    <row r="9" spans="1:3">
      <c t="s" r="A9" s="4">
        <v>74</v>
      </c>
      <c t="n" r="B9" s="5">
        <v>35683451</v>
      </c>
      <c t="n" r="C9" s="5">
        <v>36075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r="A1" s="1">
        <v>225</v>
      </c>
      <c t="s" r="B1" s="2">
        <v>1</v>
      </c>
    </row>
    <row r="2" spans="1:2">
      <c t="s" r="B2" s="2">
        <v>2</v>
      </c>
    </row>
    <row r="3" spans="1:2">
      <c t="s" r="A3" s="4">
        <v>226</v>
      </c>
    </row>
    <row r="4" spans="1:2">
      <c t="s" r="A4" s="4">
        <v>227</v>
      </c>
      <c t="s" r="B4" s="4">
        <v>228</v>
      </c>
    </row>
    <row r="5" spans="1:2">
      <c t="s" r="A5" s="4">
        <v>229</v>
      </c>
    </row>
    <row r="6" spans="1:2">
      <c t="s" r="A6" s="4">
        <v>227</v>
      </c>
      <c t="s" r="B6"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60</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166</v>
      </c>
    </row>
    <row r="4" spans="1:2">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1</v>
      </c>
      <c t="s" r="B1" s="2">
        <v>1</v>
      </c>
    </row>
    <row r="2" spans="1:2">
      <c t="s" r="B2" s="2">
        <v>2</v>
      </c>
    </row>
    <row r="3" spans="1:2">
      <c t="s" r="A3" s="3">
        <v>169</v>
      </c>
    </row>
    <row r="4" spans="1:2">
      <c t="s" r="A4" s="4">
        <v>242</v>
      </c>
      <c t="s" r="B4" s="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4</v>
      </c>
      <c t="s" r="B1" s="2">
        <v>1</v>
      </c>
    </row>
    <row r="2" spans="1:2">
      <c t="s" r="B2" s="2">
        <v>2</v>
      </c>
    </row>
    <row r="3" spans="1:2">
      <c t="s" r="A3" s="3">
        <v>172</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v>
      </c>
    </row>
    <row r="3" spans="1:2">
      <c t="s" r="A3" s="3">
        <v>178</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181</v>
      </c>
    </row>
    <row r="4" spans="1:2">
      <c t="s" r="A4" s="4">
        <v>255</v>
      </c>
      <c t="s" r="B4" s="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7"/>
  </cols>
  <sheetData>
    <row r="1" spans="1:2">
      <c t="s" r="A1" s="1">
        <v>257</v>
      </c>
      <c t="s" r="B1" s="2">
        <v>258</v>
      </c>
    </row>
    <row r="2" spans="1:2">
      <c t="s" r="A2" s="3">
        <v>259</v>
      </c>
    </row>
    <row r="3" spans="1:2">
      <c t="s" r="A3" s="4">
        <v>260</v>
      </c>
      <c t="n" r="B3" s="5">
        <v>20</v>
      </c>
    </row>
    <row r="4" spans="1:2">
      <c t="s" r="A4" s="4">
        <v>261</v>
      </c>
    </row>
    <row r="5" spans="1:2">
      <c t="s" r="A5" s="3">
        <v>259</v>
      </c>
    </row>
    <row r="6" spans="1:2">
      <c t="s" r="A6" s="4">
        <v>262</v>
      </c>
      <c t="s" r="B6" s="4">
        <v>263</v>
      </c>
    </row>
    <row r="7" spans="1:2">
      <c t="s" r="A7" s="4">
        <v>264</v>
      </c>
    </row>
    <row r="8" spans="1:2">
      <c t="s" r="A8" s="3">
        <v>259</v>
      </c>
    </row>
    <row r="9" spans="1:2">
      <c t="s" r="A9" s="4">
        <v>265</v>
      </c>
      <c t="n" r="B9" s="5">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t="s" r="A1" s="1">
        <v>266</v>
      </c>
      <c t="s" r="B1" s="2">
        <v>267</v>
      </c>
      <c t="s" r="C1" s="2">
        <v>268</v>
      </c>
      <c t="s" r="D1" s="2">
        <v>269</v>
      </c>
      <c t="s" r="E1" s="2">
        <v>270</v>
      </c>
    </row>
    <row r="2" spans="1:5">
      <c t="s" r="A2" s="3">
        <v>271</v>
      </c>
    </row>
    <row r="3" spans="1:5">
      <c t="s" r="A3" s="4">
        <v>29</v>
      </c>
      <c t="n" r="B3" s="7">
        <v>174730</v>
      </c>
      <c t="n" r="D3" s="7">
        <v>187762</v>
      </c>
    </row>
    <row r="4" spans="1:5">
      <c t="s" r="A4" s="4">
        <v>45</v>
      </c>
      <c t="n" r="B4" s="5">
        <v>98636</v>
      </c>
      <c t="n" r="D4" s="5">
        <v>111797</v>
      </c>
    </row>
    <row r="5" spans="1:5">
      <c t="s" r="A5" s="4">
        <v>272</v>
      </c>
      <c t="n" r="B5" s="5">
        <v>8400</v>
      </c>
      <c t="n" r="D5" s="5">
        <v>7100</v>
      </c>
    </row>
    <row r="6" spans="1:5">
      <c t="s" r="A6" s="4">
        <v>273</v>
      </c>
      <c t="n" r="B6" s="5">
        <v>28700</v>
      </c>
      <c t="n" r="D6" s="5">
        <v>24900</v>
      </c>
    </row>
    <row r="7" spans="1:5">
      <c t="s" r="A7" s="4">
        <v>274</v>
      </c>
      <c t="n" r="B7" s="5">
        <v>4186</v>
      </c>
      <c t="n" r="D7" s="5">
        <v>3351</v>
      </c>
    </row>
    <row r="8" spans="1:5">
      <c t="s" r="A8" s="4">
        <v>275</v>
      </c>
    </row>
    <row r="9" spans="1:5">
      <c t="s" r="A9" s="3">
        <v>271</v>
      </c>
    </row>
    <row r="10" spans="1:5">
      <c t="s" r="A10" s="4">
        <v>276</v>
      </c>
      <c t="n" r="B10" s="5">
        <v>27000</v>
      </c>
      <c t="n" r="C10" s="9">
        <v>84.59999999999999</v>
      </c>
    </row>
    <row r="11" spans="1:5">
      <c t="s" r="A11" s="4">
        <v>277</v>
      </c>
    </row>
    <row r="12" spans="1:5">
      <c t="s" r="A12" s="3">
        <v>271</v>
      </c>
    </row>
    <row r="13" spans="1:5">
      <c t="s" r="A13" s="4">
        <v>278</v>
      </c>
      <c t="n" r="B13" s="5">
        <v>150000</v>
      </c>
      <c t="n" r="E13" s="7">
        <v>150000</v>
      </c>
    </row>
    <row r="14" spans="1:5">
      <c t="s" r="A14" s="4">
        <v>274</v>
      </c>
      <c t="n" r="B14" s="5">
        <v>4186</v>
      </c>
      <c t="n" r="D14" s="7">
        <v>3351</v>
      </c>
    </row>
    <row r="15" spans="1:5">
      <c t="s" r="A15" s="4">
        <v>279</v>
      </c>
      <c t="n" r="B15" s="7">
        <v>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76</v>
      </c>
      <c t="s" r="D1" s="2">
        <v>1</v>
      </c>
    </row>
    <row r="2" spans="1:5">
      <c t="s" r="B2" s="2">
        <v>2</v>
      </c>
      <c t="s" r="C2" s="2">
        <v>77</v>
      </c>
      <c t="s" r="D2" s="2">
        <v>2</v>
      </c>
      <c t="s" r="E2" s="2">
        <v>77</v>
      </c>
    </row>
    <row r="3" spans="1:5">
      <c t="s" r="A3" s="3">
        <v>281</v>
      </c>
    </row>
    <row r="4" spans="1:5">
      <c t="s" r="A4" s="4">
        <v>282</v>
      </c>
      <c t="n" r="D4" s="7">
        <v>-159486</v>
      </c>
    </row>
    <row r="5" spans="1:5">
      <c t="s" r="A5" s="4">
        <v>283</v>
      </c>
      <c t="n" r="D5" s="5">
        <v>-51754</v>
      </c>
    </row>
    <row r="6" spans="1:5">
      <c t="s" r="A6" s="4">
        <v>284</v>
      </c>
      <c t="n" r="D6" s="5">
        <v>1544</v>
      </c>
    </row>
    <row r="7" spans="1:5">
      <c t="s" r="A7" s="4">
        <v>103</v>
      </c>
      <c t="n" r="B7" s="7">
        <v>35889</v>
      </c>
      <c t="n" r="C7" s="7">
        <v>8103</v>
      </c>
      <c t="n" r="D7" s="5">
        <v>-50210</v>
      </c>
      <c t="n" r="E7" s="7">
        <v>8896</v>
      </c>
    </row>
    <row r="8" spans="1:5">
      <c t="s" r="A8" s="4">
        <v>285</v>
      </c>
      <c t="n" r="B8" s="5">
        <v>-209696</v>
      </c>
      <c t="n" r="D8" s="5">
        <v>-209696</v>
      </c>
    </row>
    <row r="9" spans="1:5">
      <c t="s" r="A9" s="4">
        <v>195</v>
      </c>
    </row>
    <row r="10" spans="1:5">
      <c t="s" r="A10" s="3">
        <v>281</v>
      </c>
    </row>
    <row r="11" spans="1:5">
      <c t="s" r="A11" s="4">
        <v>282</v>
      </c>
      <c t="n" r="D11" s="5">
        <v>-94450</v>
      </c>
    </row>
    <row r="12" spans="1:5">
      <c t="s" r="A12" s="4">
        <v>283</v>
      </c>
      <c t="n" r="D12" s="5">
        <v>-51849</v>
      </c>
    </row>
    <row r="13" spans="1:5">
      <c t="s" r="A13" s="4">
        <v>103</v>
      </c>
      <c t="n" r="D13" s="5">
        <v>-51849</v>
      </c>
    </row>
    <row r="14" spans="1:5">
      <c t="s" r="A14" s="4">
        <v>285</v>
      </c>
      <c t="n" r="B14" s="5">
        <v>-146299</v>
      </c>
      <c t="n" r="D14" s="5">
        <v>-146299</v>
      </c>
    </row>
    <row r="15" spans="1:5">
      <c t="s" r="A15" s="4">
        <v>286</v>
      </c>
    </row>
    <row r="16" spans="1:5">
      <c t="s" r="A16" s="3">
        <v>281</v>
      </c>
    </row>
    <row r="17" spans="1:5">
      <c t="s" r="A17" s="4">
        <v>282</v>
      </c>
      <c t="n" r="D17" s="5">
        <v>-2243</v>
      </c>
    </row>
    <row r="18" spans="1:5">
      <c t="s" r="A18" s="4">
        <v>283</v>
      </c>
      <c t="n" r="D18" s="5">
        <v>-1070</v>
      </c>
    </row>
    <row r="19" spans="1:5">
      <c t="s" r="A19" s="4">
        <v>284</v>
      </c>
      <c t="n" r="D19" s="5">
        <v>627</v>
      </c>
    </row>
    <row r="20" spans="1:5">
      <c t="s" r="A20" s="4">
        <v>103</v>
      </c>
      <c t="n" r="D20" s="5">
        <v>-443</v>
      </c>
    </row>
    <row r="21" spans="1:5">
      <c t="s" r="A21" s="4">
        <v>285</v>
      </c>
      <c t="n" r="B21" s="5">
        <v>-2686</v>
      </c>
      <c t="n" r="D21" s="5">
        <v>-2686</v>
      </c>
    </row>
    <row r="22" spans="1:5">
      <c t="s" r="A22" s="4">
        <v>287</v>
      </c>
    </row>
    <row r="23" spans="1:5">
      <c t="s" r="A23" s="3">
        <v>281</v>
      </c>
    </row>
    <row r="24" spans="1:5">
      <c t="s" r="A24" s="4">
        <v>282</v>
      </c>
      <c t="n" r="D24" s="5">
        <v>-62793</v>
      </c>
    </row>
    <row r="25" spans="1:5">
      <c t="s" r="A25" s="4">
        <v>283</v>
      </c>
      <c t="n" r="D25" s="5">
        <v>1165</v>
      </c>
    </row>
    <row r="26" spans="1:5">
      <c t="s" r="A26" s="4">
        <v>284</v>
      </c>
      <c t="n" r="D26" s="5">
        <v>917</v>
      </c>
    </row>
    <row r="27" spans="1:5">
      <c t="s" r="A27" s="4">
        <v>103</v>
      </c>
      <c t="n" r="D27" s="5">
        <v>2082</v>
      </c>
    </row>
    <row r="28" spans="1:5">
      <c t="s" r="A28" s="4">
        <v>285</v>
      </c>
      <c t="n" r="B28" s="7">
        <v>-60711</v>
      </c>
      <c t="n" r="D28" s="7">
        <v>-607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847028</v>
      </c>
      <c t="n" r="C4" s="7">
        <v>731068</v>
      </c>
      <c t="n" r="D4" s="7">
        <v>1665622</v>
      </c>
      <c t="n" r="E4" s="7">
        <v>1426317</v>
      </c>
    </row>
    <row r="5" spans="1:5">
      <c t="s" r="A5" s="4">
        <v>80</v>
      </c>
      <c t="n" r="B5" s="5">
        <v>-579264</v>
      </c>
      <c t="n" r="C5" s="5">
        <v>-506410</v>
      </c>
      <c t="n" r="D5" s="5">
        <v>-1142503</v>
      </c>
      <c t="n" r="E5" s="5">
        <v>-992090</v>
      </c>
    </row>
    <row r="6" spans="1:5">
      <c t="s" r="A6" s="4">
        <v>81</v>
      </c>
      <c t="n" r="B6" s="5">
        <v>267764</v>
      </c>
      <c t="n" r="C6" s="5">
        <v>224658</v>
      </c>
      <c t="n" r="D6" s="5">
        <v>523119</v>
      </c>
      <c t="n" r="E6" s="5">
        <v>434227</v>
      </c>
    </row>
    <row r="7" spans="1:5">
      <c t="s" r="A7" s="4">
        <v>82</v>
      </c>
      <c t="n" r="B7" s="5">
        <v>-88992</v>
      </c>
      <c t="n" r="C7" s="5">
        <v>-72982</v>
      </c>
      <c t="n" r="D7" s="5">
        <v>-173763</v>
      </c>
      <c t="n" r="E7" s="5">
        <v>-143063</v>
      </c>
    </row>
    <row r="8" spans="1:5">
      <c t="s" r="A8" s="4">
        <v>83</v>
      </c>
      <c t="n" r="B8" s="5">
        <v>-17750</v>
      </c>
      <c t="n" r="C8" s="5">
        <v>-14221</v>
      </c>
      <c t="n" r="D8" s="5">
        <v>-34613</v>
      </c>
      <c t="n" r="E8" s="5">
        <v>-27167</v>
      </c>
    </row>
    <row r="9" spans="1:5">
      <c t="s" r="A9" s="4">
        <v>84</v>
      </c>
      <c t="n" r="B9" s="5">
        <v>-5162</v>
      </c>
      <c t="n" r="C9" s="5">
        <v>-5132</v>
      </c>
      <c t="n" r="D9" s="5">
        <v>-10463</v>
      </c>
      <c t="n" r="E9" s="5">
        <v>-9828</v>
      </c>
    </row>
    <row r="10" spans="1:5">
      <c t="s" r="A10" s="4">
        <v>85</v>
      </c>
      <c t="n" r="B10" s="5">
        <v>-111904</v>
      </c>
      <c t="n" r="C10" s="5">
        <v>-92335</v>
      </c>
      <c t="n" r="D10" s="5">
        <v>-218839</v>
      </c>
      <c t="n" r="E10" s="5">
        <v>-180058</v>
      </c>
    </row>
    <row r="11" spans="1:5">
      <c t="s" r="A11" s="4">
        <v>86</v>
      </c>
      <c t="n" r="B11" s="5">
        <v>155860</v>
      </c>
      <c t="n" r="C11" s="5">
        <v>132323</v>
      </c>
      <c t="n" r="D11" s="5">
        <v>304280</v>
      </c>
      <c t="n" r="E11" s="5">
        <v>254169</v>
      </c>
    </row>
    <row r="12" spans="1:5">
      <c t="s" r="A12" s="3">
        <v>87</v>
      </c>
    </row>
    <row r="13" spans="1:5">
      <c t="s" r="A13" s="4">
        <v>88</v>
      </c>
      <c t="n" r="B13" s="5">
        <v>-4041</v>
      </c>
      <c t="n" r="C13" s="5">
        <v>-4525</v>
      </c>
      <c t="n" r="D13" s="5">
        <v>-8347</v>
      </c>
      <c t="n" r="E13" s="5">
        <v>-8975</v>
      </c>
    </row>
    <row r="14" spans="1:5">
      <c t="s" r="A14" s="4">
        <v>89</v>
      </c>
      <c t="n" r="B14" s="5">
        <v>-1887</v>
      </c>
      <c t="n" r="C14" s="5">
        <v>243</v>
      </c>
      <c t="n" r="D14" s="5">
        <v>-4753</v>
      </c>
      <c t="n" r="E14" s="5">
        <v>226</v>
      </c>
    </row>
    <row r="15" spans="1:5">
      <c t="s" r="A15" s="4">
        <v>90</v>
      </c>
      <c t="n" r="B15" s="5">
        <v>149932</v>
      </c>
      <c t="n" r="C15" s="5">
        <v>128041</v>
      </c>
      <c t="n" r="D15" s="5">
        <v>291180</v>
      </c>
      <c t="n" r="E15" s="5">
        <v>245420</v>
      </c>
    </row>
    <row r="16" spans="1:5">
      <c t="s" r="A16" s="4">
        <v>91</v>
      </c>
      <c t="n" r="B16" s="5">
        <v>-48428</v>
      </c>
      <c t="n" r="C16" s="5">
        <v>-39336</v>
      </c>
      <c t="n" r="D16" s="5">
        <v>-93512</v>
      </c>
      <c t="n" r="E16" s="5">
        <v>-76581</v>
      </c>
    </row>
    <row r="17" spans="1:5">
      <c t="s" r="A17" s="4">
        <v>92</v>
      </c>
      <c t="n" r="B17" s="7">
        <v>101504</v>
      </c>
      <c t="n" r="C17" s="7">
        <v>88705</v>
      </c>
      <c t="n" r="D17" s="7">
        <v>197668</v>
      </c>
      <c t="n" r="E17" s="7">
        <v>168839</v>
      </c>
    </row>
    <row r="18" spans="1:5">
      <c t="s" r="A18" s="3">
        <v>93</v>
      </c>
    </row>
    <row r="19" spans="1:5">
      <c t="s" r="A19" s="4">
        <v>92</v>
      </c>
      <c t="n" r="B19" s="8">
        <v>1.05</v>
      </c>
      <c t="n" r="C19" s="8">
        <v>0.92</v>
      </c>
      <c t="n" r="D19" s="8">
        <v>2.05</v>
      </c>
      <c t="n" r="E19" s="8">
        <v>1.76</v>
      </c>
    </row>
    <row r="20" spans="1:5">
      <c t="s" r="A20" s="3">
        <v>94</v>
      </c>
    </row>
    <row r="21" spans="1:5">
      <c t="s" r="A21" s="4">
        <v>92</v>
      </c>
      <c t="n" r="B21" s="8">
        <v>1.04</v>
      </c>
      <c t="n" r="C21" s="8">
        <v>0.91</v>
      </c>
      <c t="n" r="D21" s="8">
        <v>2.03</v>
      </c>
      <c t="n" r="E21" s="8">
        <v>1.74</v>
      </c>
    </row>
    <row r="22" spans="1:5">
      <c t="s" r="A22" s="3">
        <v>95</v>
      </c>
    </row>
    <row r="23" spans="1:5">
      <c t="s" r="A23" s="4">
        <v>93</v>
      </c>
      <c t="n" r="B23" s="5">
        <v>96338</v>
      </c>
      <c t="n" r="C23" s="5">
        <v>96048</v>
      </c>
      <c t="n" r="D23" s="5">
        <v>96066</v>
      </c>
      <c t="n" r="E23" s="5">
        <v>95674</v>
      </c>
    </row>
    <row r="24" spans="1:5">
      <c t="s" r="A24" s="4">
        <v>94</v>
      </c>
      <c t="n" r="B24" s="5">
        <v>97435</v>
      </c>
      <c t="n" r="C24" s="5">
        <v>97058</v>
      </c>
      <c t="n" r="D24" s="5">
        <v>97112</v>
      </c>
      <c t="n" r="E24" s="5">
        <v>96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76</v>
      </c>
      <c t="s" r="D1" s="2">
        <v>1</v>
      </c>
    </row>
    <row r="2" spans="1:5">
      <c t="s" r="B2" s="2">
        <v>2</v>
      </c>
      <c t="s" r="C2" s="2">
        <v>77</v>
      </c>
      <c t="s" r="D2" s="2">
        <v>2</v>
      </c>
      <c t="s" r="E2" s="2">
        <v>77</v>
      </c>
    </row>
    <row r="3" spans="1:5">
      <c t="s" r="A3" s="3">
        <v>289</v>
      </c>
    </row>
    <row r="4" spans="1:5">
      <c t="s" r="A4" s="4">
        <v>80</v>
      </c>
      <c t="n" r="B4" s="7">
        <v>579264</v>
      </c>
      <c t="n" r="C4" s="7">
        <v>506410</v>
      </c>
      <c t="n" r="D4" s="7">
        <v>1142503</v>
      </c>
      <c t="n" r="E4" s="7">
        <v>992090</v>
      </c>
    </row>
    <row r="5" spans="1:5">
      <c t="s" r="A5" s="4">
        <v>290</v>
      </c>
      <c t="n" r="B5" s="5">
        <v>149932</v>
      </c>
      <c t="n" r="C5" s="5">
        <v>128041</v>
      </c>
      <c t="n" r="D5" s="5">
        <v>291180</v>
      </c>
      <c t="n" r="E5" s="5">
        <v>245420</v>
      </c>
    </row>
    <row r="6" spans="1:5">
      <c t="s" r="A6" s="4">
        <v>88</v>
      </c>
      <c t="n" r="B6" s="5">
        <v>-4041</v>
      </c>
      <c t="n" r="C6" s="5">
        <v>-4525</v>
      </c>
      <c t="n" r="D6" s="5">
        <v>-8347</v>
      </c>
      <c t="n" r="E6" s="5">
        <v>-8975</v>
      </c>
    </row>
    <row r="7" spans="1:5">
      <c t="s" r="A7" s="4">
        <v>91</v>
      </c>
      <c t="n" r="B7" s="5">
        <v>-48428</v>
      </c>
      <c t="n" r="C7" s="5">
        <v>-39336</v>
      </c>
      <c t="n" r="D7" s="5">
        <v>-93512</v>
      </c>
      <c t="n" r="E7" s="5">
        <v>-76581</v>
      </c>
    </row>
    <row r="8" spans="1:5">
      <c t="s" r="A8" s="4">
        <v>92</v>
      </c>
      <c t="n" r="B8" s="5">
        <v>101504</v>
      </c>
      <c t="n" r="C8" s="7">
        <v>88705</v>
      </c>
      <c t="n" r="D8" s="5">
        <v>197668</v>
      </c>
      <c t="n" r="E8" s="7">
        <v>168839</v>
      </c>
    </row>
    <row r="9" spans="1:5">
      <c t="s" r="A9" s="4">
        <v>291</v>
      </c>
    </row>
    <row r="10" spans="1:5">
      <c t="s" r="A10" s="3">
        <v>289</v>
      </c>
    </row>
    <row r="11" spans="1:5">
      <c t="s" r="A11" s="4">
        <v>80</v>
      </c>
      <c t="n" r="B11" s="5">
        <v>-521</v>
      </c>
      <c t="n" r="D11" s="5">
        <v>-1043</v>
      </c>
    </row>
    <row r="12" spans="1:5">
      <c t="s" r="A12" s="4">
        <v>292</v>
      </c>
    </row>
    <row r="13" spans="1:5">
      <c t="s" r="A13" s="3">
        <v>289</v>
      </c>
    </row>
    <row r="14" spans="1:5">
      <c t="s" r="A14" s="4">
        <v>80</v>
      </c>
      <c t="n" r="B14" s="5">
        <v>1198</v>
      </c>
      <c t="n" r="D14" s="5">
        <v>2394</v>
      </c>
    </row>
    <row r="15" spans="1:5">
      <c t="s" r="A15" s="4">
        <v>293</v>
      </c>
    </row>
    <row r="16" spans="1:5">
      <c t="s" r="A16" s="3">
        <v>289</v>
      </c>
    </row>
    <row r="17" spans="1:5">
      <c t="s" r="A17" s="4">
        <v>290</v>
      </c>
      <c t="n" r="B17" s="5">
        <v>677</v>
      </c>
      <c t="n" r="D17" s="5">
        <v>1351</v>
      </c>
    </row>
    <row r="18" spans="1:5">
      <c t="s" r="A18" s="4">
        <v>91</v>
      </c>
      <c t="n" r="B18" s="5">
        <v>-219</v>
      </c>
      <c t="n" r="D18" s="5">
        <v>-434</v>
      </c>
    </row>
    <row r="19" spans="1:5">
      <c t="s" r="A19" s="4">
        <v>92</v>
      </c>
      <c t="n" r="B19" s="5">
        <v>458</v>
      </c>
      <c t="n" r="D19" s="5">
        <v>917</v>
      </c>
    </row>
    <row r="20" spans="1:5">
      <c t="s" r="A20" s="4">
        <v>294</v>
      </c>
    </row>
    <row r="21" spans="1:5">
      <c t="s" r="A21" s="3">
        <v>289</v>
      </c>
    </row>
    <row r="22" spans="1:5">
      <c t="s" r="A22" s="4">
        <v>88</v>
      </c>
      <c t="n" r="B22" s="5">
        <v>460</v>
      </c>
      <c t="n" r="D22" s="5">
        <v>923</v>
      </c>
    </row>
    <row r="23" spans="1:5">
      <c t="s" r="A23" s="4">
        <v>91</v>
      </c>
      <c t="n" r="B23" s="5">
        <v>-149</v>
      </c>
      <c t="n" r="D23" s="5">
        <v>-296</v>
      </c>
    </row>
    <row r="24" spans="1:5">
      <c t="s" r="A24" s="4">
        <v>92</v>
      </c>
      <c t="n" r="B24" s="7">
        <v>311</v>
      </c>
      <c t="n" r="D24" s="7">
        <v>6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295</v>
      </c>
      <c t="s" r="B1" s="2">
        <v>296</v>
      </c>
      <c t="s" r="C1" s="2">
        <v>297</v>
      </c>
      <c t="s" r="D1" s="2">
        <v>298</v>
      </c>
      <c t="s" r="E1" s="2">
        <v>299</v>
      </c>
      <c t="s" r="F1" s="2">
        <v>300</v>
      </c>
      <c t="s" r="G1" s="2">
        <v>2</v>
      </c>
      <c t="s" r="H1" s="2">
        <v>77</v>
      </c>
      <c t="s" r="I1" s="2">
        <v>25</v>
      </c>
    </row>
    <row r="2" spans="1:9">
      <c t="s" r="A2" s="3">
        <v>301</v>
      </c>
    </row>
    <row r="3" spans="1:9">
      <c t="s" r="A3" s="4">
        <v>302</v>
      </c>
      <c t="n" r="G3" s="7">
        <v>100108000</v>
      </c>
      <c t="n" r="H3" s="7">
        <v>199417000</v>
      </c>
    </row>
    <row r="4" spans="1:9">
      <c t="s" r="A4" s="4">
        <v>38</v>
      </c>
      <c t="n" r="G4" s="5">
        <v>864921000</v>
      </c>
      <c t="n" r="I4" s="7">
        <v>862338000</v>
      </c>
    </row>
    <row r="5" spans="1:9">
      <c t="s" r="A5" s="4">
        <v>303</v>
      </c>
      <c t="n" r="G5" s="5">
        <v>53900000</v>
      </c>
    </row>
    <row r="6" spans="1:9">
      <c t="s" r="A6" s="4">
        <v>304</v>
      </c>
      <c t="n" r="G6" s="5">
        <v>132200000</v>
      </c>
    </row>
    <row r="7" spans="1:9">
      <c t="s" r="A7" s="4">
        <v>305</v>
      </c>
    </row>
    <row r="8" spans="1:9">
      <c t="s" r="A8" s="3">
        <v>301</v>
      </c>
    </row>
    <row r="9" spans="1:9">
      <c t="s" r="A9" s="4">
        <v>304</v>
      </c>
      <c t="n" r="G9" s="5">
        <v>29300000</v>
      </c>
    </row>
    <row r="10" spans="1:9">
      <c t="s" r="A10" s="4">
        <v>306</v>
      </c>
    </row>
    <row r="11" spans="1:9">
      <c t="s" r="A11" s="3">
        <v>301</v>
      </c>
    </row>
    <row r="12" spans="1:9">
      <c t="s" r="A12" s="4">
        <v>304</v>
      </c>
      <c t="n" r="G12" s="7">
        <v>95200000</v>
      </c>
    </row>
    <row r="13" spans="1:9">
      <c t="s" r="A13" s="4">
        <v>307</v>
      </c>
      <c t="s" r="G13" s="4">
        <v>308</v>
      </c>
    </row>
    <row r="14" spans="1:9">
      <c t="s" r="A14" s="4">
        <v>309</v>
      </c>
    </row>
    <row r="15" spans="1:9">
      <c t="s" r="A15" s="3">
        <v>301</v>
      </c>
    </row>
    <row r="16" spans="1:9">
      <c t="s" r="A16" s="4">
        <v>304</v>
      </c>
      <c t="n" r="G16" s="7">
        <v>2100000</v>
      </c>
    </row>
    <row r="17" spans="1:9">
      <c t="s" r="A17" s="4">
        <v>307</v>
      </c>
      <c t="s" r="G17" s="4">
        <v>310</v>
      </c>
    </row>
    <row r="18" spans="1:9">
      <c t="s" r="A18" s="4">
        <v>311</v>
      </c>
    </row>
    <row r="19" spans="1:9">
      <c t="s" r="A19" s="3">
        <v>301</v>
      </c>
    </row>
    <row r="20" spans="1:9">
      <c t="s" r="A20" s="4">
        <v>304</v>
      </c>
      <c t="n" r="G20" s="7">
        <v>5600000</v>
      </c>
    </row>
    <row r="21" spans="1:9">
      <c t="s" r="A21" s="4">
        <v>312</v>
      </c>
    </row>
    <row r="22" spans="1:9">
      <c t="s" r="A22" s="3">
        <v>301</v>
      </c>
    </row>
    <row r="23" spans="1:9">
      <c t="s" r="A23" s="4">
        <v>313</v>
      </c>
      <c t="s" r="G23" s="4">
        <v>314</v>
      </c>
    </row>
    <row r="24" spans="1:9">
      <c t="s" r="A24" s="4">
        <v>302</v>
      </c>
      <c t="n" r="C24" s="7">
        <v>76400000</v>
      </c>
    </row>
    <row r="25" spans="1:9">
      <c t="s" r="A25" s="4">
        <v>38</v>
      </c>
      <c t="n" r="C25" s="5">
        <v>12197000</v>
      </c>
    </row>
    <row r="26" spans="1:9">
      <c t="s" r="A26" s="4">
        <v>315</v>
      </c>
      <c t="n" r="C26" s="7">
        <v>0</v>
      </c>
    </row>
    <row r="27" spans="1:9">
      <c t="s" r="A27" s="4">
        <v>316</v>
      </c>
    </row>
    <row r="28" spans="1:9">
      <c t="s" r="A28" s="3">
        <v>301</v>
      </c>
    </row>
    <row r="29" spans="1:9">
      <c t="s" r="A29" s="4">
        <v>313</v>
      </c>
      <c t="s" r="G29" s="4">
        <v>317</v>
      </c>
    </row>
    <row r="30" spans="1:9">
      <c t="s" r="A30" s="4">
        <v>302</v>
      </c>
      <c t="n" r="D30" s="7">
        <v>25500000</v>
      </c>
    </row>
    <row r="31" spans="1:9">
      <c t="s" r="A31" s="4">
        <v>38</v>
      </c>
      <c t="n" r="D31" s="5">
        <v>15572000</v>
      </c>
    </row>
    <row r="32" spans="1:9">
      <c t="s" r="A32" s="4">
        <v>315</v>
      </c>
      <c t="n" r="D32" s="7">
        <v>0</v>
      </c>
    </row>
    <row r="33" spans="1:9">
      <c t="s" r="A33" s="4">
        <v>318</v>
      </c>
    </row>
    <row r="34" spans="1:9">
      <c t="s" r="A34" s="3">
        <v>301</v>
      </c>
    </row>
    <row r="35" spans="1:9">
      <c t="s" r="A35" s="4">
        <v>313</v>
      </c>
      <c t="s" r="G35" s="4">
        <v>10</v>
      </c>
    </row>
    <row r="36" spans="1:9">
      <c t="s" r="A36" s="4">
        <v>302</v>
      </c>
      <c t="n" r="B36" s="7">
        <v>23400000</v>
      </c>
    </row>
    <row r="37" spans="1:9">
      <c t="s" r="A37" s="4">
        <v>38</v>
      </c>
      <c t="n" r="B37" s="5">
        <v>10051000</v>
      </c>
    </row>
    <row r="38" spans="1:9">
      <c t="s" r="A38" s="4">
        <v>315</v>
      </c>
      <c t="n" r="B38" s="7">
        <v>0</v>
      </c>
    </row>
    <row r="39" spans="1:9">
      <c t="s" r="A39" s="4">
        <v>319</v>
      </c>
    </row>
    <row r="40" spans="1:9">
      <c t="s" r="A40" s="3">
        <v>301</v>
      </c>
    </row>
    <row r="41" spans="1:9">
      <c t="s" r="A41" s="4">
        <v>313</v>
      </c>
      <c t="s" r="G41" s="4">
        <v>320</v>
      </c>
    </row>
    <row r="42" spans="1:9">
      <c t="s" r="A42" s="4">
        <v>302</v>
      </c>
      <c t="n" r="E42" s="7">
        <v>70600000</v>
      </c>
    </row>
    <row r="43" spans="1:9">
      <c t="s" r="A43" s="4">
        <v>38</v>
      </c>
      <c t="n" r="E43" s="5">
        <v>36050000</v>
      </c>
    </row>
    <row r="44" spans="1:9">
      <c t="s" r="A44" s="4">
        <v>315</v>
      </c>
      <c t="n" r="E44" s="7">
        <v>0</v>
      </c>
    </row>
    <row r="45" spans="1:9">
      <c t="s" r="A45" s="4">
        <v>321</v>
      </c>
    </row>
    <row r="46" spans="1:9">
      <c t="s" r="A46" s="3">
        <v>301</v>
      </c>
    </row>
    <row r="47" spans="1:9">
      <c t="s" r="A47" s="4">
        <v>313</v>
      </c>
      <c t="s" r="G47" s="4">
        <v>322</v>
      </c>
    </row>
    <row r="48" spans="1:9">
      <c t="s" r="A48" s="4">
        <v>302</v>
      </c>
      <c t="n" r="F48" s="7">
        <v>199400000</v>
      </c>
    </row>
    <row r="49" spans="1:9">
      <c t="s" r="A49" s="4">
        <v>38</v>
      </c>
      <c t="n" r="F49" s="5">
        <v>64713000</v>
      </c>
    </row>
    <row r="50" spans="1:9">
      <c t="s" r="A50" s="4">
        <v>315</v>
      </c>
      <c t="n" r="F50"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23</v>
      </c>
      <c t="s" r="B1" s="2">
        <v>2</v>
      </c>
      <c t="s" r="C1" s="2">
        <v>296</v>
      </c>
      <c t="s" r="D1" s="2">
        <v>297</v>
      </c>
      <c t="s" r="E1" s="2">
        <v>25</v>
      </c>
      <c t="s" r="F1" s="2">
        <v>298</v>
      </c>
      <c t="s" r="G1" s="2">
        <v>299</v>
      </c>
      <c t="s" r="H1" s="2">
        <v>300</v>
      </c>
    </row>
    <row r="2" spans="1:8">
      <c t="s" r="A2" s="3">
        <v>301</v>
      </c>
    </row>
    <row r="3" spans="1:8">
      <c t="s" r="A3" s="4">
        <v>38</v>
      </c>
      <c t="n" r="B3" s="7">
        <v>864921</v>
      </c>
      <c t="n" r="E3" s="7">
        <v>862338</v>
      </c>
    </row>
    <row r="4" spans="1:8">
      <c t="s" r="A4" s="4">
        <v>318</v>
      </c>
    </row>
    <row r="5" spans="1:8">
      <c t="s" r="A5" s="3">
        <v>301</v>
      </c>
    </row>
    <row r="6" spans="1:8">
      <c t="s" r="A6" s="4">
        <v>324</v>
      </c>
      <c t="n" r="C6" s="7">
        <v>10906</v>
      </c>
    </row>
    <row r="7" spans="1:8">
      <c t="s" r="A7" s="4">
        <v>325</v>
      </c>
      <c t="n" r="C7" s="5">
        <v>1510</v>
      </c>
    </row>
    <row r="8" spans="1:8">
      <c t="s" r="A8" s="4">
        <v>38</v>
      </c>
      <c t="n" r="C8" s="5">
        <v>10051</v>
      </c>
    </row>
    <row r="9" spans="1:8">
      <c t="s" r="A9" s="4">
        <v>326</v>
      </c>
      <c t="n" r="C9" s="5">
        <v>11414</v>
      </c>
    </row>
    <row r="10" spans="1:8">
      <c t="s" r="A10" s="4">
        <v>327</v>
      </c>
      <c t="n" r="C10" s="5">
        <v>114</v>
      </c>
    </row>
    <row r="11" spans="1:8">
      <c t="s" r="A11" s="4">
        <v>328</v>
      </c>
      <c t="n" r="C11" s="5">
        <v>33995</v>
      </c>
    </row>
    <row r="12" spans="1:8">
      <c t="s" r="A12" s="4">
        <v>329</v>
      </c>
      <c t="n" r="C12" s="5">
        <v>-10635</v>
      </c>
    </row>
    <row r="13" spans="1:8">
      <c t="s" r="A13" s="4">
        <v>330</v>
      </c>
      <c t="n" r="C13" s="7">
        <v>23360</v>
      </c>
    </row>
    <row r="14" spans="1:8">
      <c t="s" r="A14" s="4">
        <v>312</v>
      </c>
    </row>
    <row r="15" spans="1:8">
      <c t="s" r="A15" s="3">
        <v>301</v>
      </c>
    </row>
    <row r="16" spans="1:8">
      <c t="s" r="A16" s="4">
        <v>324</v>
      </c>
      <c t="n" r="D16" s="7">
        <v>16445</v>
      </c>
    </row>
    <row r="17" spans="1:8">
      <c t="s" r="A17" s="4">
        <v>325</v>
      </c>
      <c t="n" r="D17" s="5">
        <v>11983</v>
      </c>
    </row>
    <row r="18" spans="1:8">
      <c t="s" r="A18" s="4">
        <v>38</v>
      </c>
      <c t="n" r="D18" s="5">
        <v>12197</v>
      </c>
    </row>
    <row r="19" spans="1:8">
      <c t="s" r="A19" s="4">
        <v>326</v>
      </c>
      <c t="n" r="D19" s="5">
        <v>40403</v>
      </c>
    </row>
    <row r="20" spans="1:8">
      <c t="s" r="A20" s="4">
        <v>328</v>
      </c>
      <c t="n" r="D20" s="5">
        <v>81028</v>
      </c>
    </row>
    <row r="21" spans="1:8">
      <c t="s" r="A21" s="4">
        <v>329</v>
      </c>
      <c t="n" r="D21" s="5">
        <v>-4646</v>
      </c>
    </row>
    <row r="22" spans="1:8">
      <c t="s" r="A22" s="4">
        <v>330</v>
      </c>
      <c t="n" r="D22" s="7">
        <v>76382</v>
      </c>
    </row>
    <row r="23" spans="1:8">
      <c t="s" r="A23" s="4">
        <v>316</v>
      </c>
    </row>
    <row r="24" spans="1:8">
      <c t="s" r="A24" s="3">
        <v>301</v>
      </c>
    </row>
    <row r="25" spans="1:8">
      <c t="s" r="A25" s="4">
        <v>324</v>
      </c>
      <c t="n" r="F25" s="7">
        <v>9812</v>
      </c>
    </row>
    <row r="26" spans="1:8">
      <c t="s" r="A26" s="4">
        <v>325</v>
      </c>
      <c t="n" r="F26" s="5">
        <v>1853</v>
      </c>
    </row>
    <row r="27" spans="1:8">
      <c t="s" r="A27" s="4">
        <v>38</v>
      </c>
      <c t="n" r="F27" s="5">
        <v>15572</v>
      </c>
    </row>
    <row r="28" spans="1:8">
      <c t="s" r="A28" s="4">
        <v>326</v>
      </c>
      <c t="n" r="F28" s="5">
        <v>3654</v>
      </c>
    </row>
    <row r="29" spans="1:8">
      <c t="s" r="A29" s="4">
        <v>328</v>
      </c>
      <c t="n" r="F29" s="5">
        <v>30891</v>
      </c>
    </row>
    <row r="30" spans="1:8">
      <c t="s" r="A30" s="4">
        <v>329</v>
      </c>
      <c t="n" r="F30" s="5">
        <v>-5412</v>
      </c>
    </row>
    <row r="31" spans="1:8">
      <c t="s" r="A31" s="4">
        <v>330</v>
      </c>
      <c t="n" r="F31" s="7">
        <v>25479</v>
      </c>
    </row>
    <row r="32" spans="1:8">
      <c t="s" r="A32" s="4">
        <v>319</v>
      </c>
    </row>
    <row r="33" spans="1:8">
      <c t="s" r="A33" s="3">
        <v>301</v>
      </c>
    </row>
    <row r="34" spans="1:8">
      <c t="s" r="A34" s="4">
        <v>324</v>
      </c>
      <c t="n" r="G34" s="7">
        <v>12476</v>
      </c>
    </row>
    <row r="35" spans="1:8">
      <c t="s" r="A35" s="4">
        <v>325</v>
      </c>
      <c t="n" r="G35" s="5">
        <v>13749</v>
      </c>
    </row>
    <row r="36" spans="1:8">
      <c t="s" r="A36" s="4">
        <v>38</v>
      </c>
      <c t="n" r="G36" s="5">
        <v>36050</v>
      </c>
    </row>
    <row r="37" spans="1:8">
      <c t="s" r="A37" s="4">
        <v>326</v>
      </c>
      <c t="n" r="G37" s="5">
        <v>26150</v>
      </c>
    </row>
    <row r="38" spans="1:8">
      <c t="s" r="A38" s="4">
        <v>327</v>
      </c>
      <c t="n" r="G38" s="5">
        <v>66</v>
      </c>
    </row>
    <row r="39" spans="1:8">
      <c t="s" r="A39" s="4">
        <v>328</v>
      </c>
      <c t="n" r="G39" s="5">
        <v>88491</v>
      </c>
    </row>
    <row r="40" spans="1:8">
      <c t="s" r="A40" s="4">
        <v>329</v>
      </c>
      <c t="n" r="G40" s="5">
        <v>-17850</v>
      </c>
    </row>
    <row r="41" spans="1:8">
      <c t="s" r="A41" s="4">
        <v>330</v>
      </c>
      <c t="n" r="G41" s="7">
        <v>70641</v>
      </c>
    </row>
    <row r="42" spans="1:8">
      <c t="s" r="A42" s="4">
        <v>321</v>
      </c>
    </row>
    <row r="43" spans="1:8">
      <c t="s" r="A43" s="3">
        <v>301</v>
      </c>
    </row>
    <row r="44" spans="1:8">
      <c t="s" r="A44" s="4">
        <v>324</v>
      </c>
      <c t="n" r="H44" s="7">
        <v>124280</v>
      </c>
    </row>
    <row r="45" spans="1:8">
      <c t="s" r="A45" s="4">
        <v>325</v>
      </c>
      <c t="n" r="H45" s="5">
        <v>67948</v>
      </c>
    </row>
    <row r="46" spans="1:8">
      <c t="s" r="A46" s="4">
        <v>38</v>
      </c>
      <c t="n" r="H46" s="5">
        <v>64713</v>
      </c>
    </row>
    <row r="47" spans="1:8">
      <c t="s" r="A47" s="4">
        <v>326</v>
      </c>
      <c t="n" r="H47" s="5">
        <v>50598</v>
      </c>
    </row>
    <row r="48" spans="1:8">
      <c t="s" r="A48" s="4">
        <v>327</v>
      </c>
      <c t="n" r="H48" s="5">
        <v>216</v>
      </c>
    </row>
    <row r="49" spans="1:8">
      <c t="s" r="A49" s="4">
        <v>328</v>
      </c>
      <c t="n" r="H49" s="5">
        <v>307755</v>
      </c>
    </row>
    <row r="50" spans="1:8">
      <c t="s" r="A50" s="4">
        <v>329</v>
      </c>
      <c t="n" r="H50" s="5">
        <v>-108351</v>
      </c>
    </row>
    <row r="51" spans="1:8">
      <c t="s" r="A51" s="4">
        <v>330</v>
      </c>
      <c t="n" r="H51" s="7">
        <v>199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76</v>
      </c>
      <c t="s" r="D1" s="2">
        <v>1</v>
      </c>
    </row>
    <row r="2" spans="1:5">
      <c t="s" r="B2" s="2">
        <v>2</v>
      </c>
      <c t="s" r="C2" s="2">
        <v>77</v>
      </c>
      <c t="s" r="D2" s="2">
        <v>2</v>
      </c>
      <c t="s" r="E2" s="2">
        <v>77</v>
      </c>
    </row>
    <row r="3" spans="1:5">
      <c t="s" r="A3" s="3">
        <v>146</v>
      </c>
    </row>
    <row r="4" spans="1:5">
      <c t="s" r="A4" s="4">
        <v>79</v>
      </c>
      <c t="n" r="B4" s="7">
        <v>853103</v>
      </c>
      <c t="n" r="C4" s="7">
        <v>810098</v>
      </c>
      <c t="n" r="D4" s="7">
        <v>1692364</v>
      </c>
      <c t="n" r="E4" s="7">
        <v>1595832</v>
      </c>
    </row>
    <row r="5" spans="1:5">
      <c t="s" r="A5" s="4">
        <v>81</v>
      </c>
      <c t="n" r="B5" s="5">
        <v>269794</v>
      </c>
      <c t="n" r="C5" s="5">
        <v>247791</v>
      </c>
      <c t="n" r="D5" s="5">
        <v>531760</v>
      </c>
      <c t="n" r="E5" s="5">
        <v>486639</v>
      </c>
    </row>
    <row r="6" spans="1:5">
      <c t="s" r="A6" s="4">
        <v>92</v>
      </c>
      <c t="n" r="B6" s="7">
        <v>101776</v>
      </c>
      <c t="n" r="C6" s="7">
        <v>94289</v>
      </c>
      <c t="n" r="D6" s="7">
        <v>200530</v>
      </c>
      <c t="n" r="E6" s="7">
        <v>182957</v>
      </c>
    </row>
    <row r="7" spans="1:5">
      <c t="s" r="A7" s="4">
        <v>332</v>
      </c>
      <c t="n" r="B7" s="8">
        <v>1.04</v>
      </c>
      <c t="n" r="C7" s="8">
        <v>0.91</v>
      </c>
      <c t="n" r="D7" s="8">
        <v>2.03</v>
      </c>
      <c t="n" r="E7" s="8">
        <v>1.74</v>
      </c>
    </row>
    <row r="8" spans="1:5">
      <c t="s" r="A8" s="4">
        <v>333</v>
      </c>
      <c t="n" r="B8" s="8">
        <v>1.04</v>
      </c>
      <c t="n" r="C8" s="8">
        <v>0.97</v>
      </c>
      <c t="n" r="D8" s="8">
        <v>2.06</v>
      </c>
      <c t="n" r="E8" s="8">
        <v>1.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34</v>
      </c>
      <c t="s" r="B1" s="2">
        <v>2</v>
      </c>
      <c t="s" r="C1" s="2">
        <v>25</v>
      </c>
    </row>
    <row r="2" spans="1:3">
      <c t="s" r="A2" s="3">
        <v>148</v>
      </c>
    </row>
    <row r="3" spans="1:3">
      <c t="s" r="A3" s="4">
        <v>335</v>
      </c>
      <c t="n" r="B3" s="7">
        <v>202421</v>
      </c>
      <c t="n" r="C3" s="7">
        <v>222059</v>
      </c>
    </row>
    <row r="4" spans="1:3">
      <c t="s" r="A4" s="4">
        <v>336</v>
      </c>
      <c t="n" r="B4" s="5">
        <v>186073</v>
      </c>
      <c t="n" r="C4" s="5">
        <v>154094</v>
      </c>
    </row>
    <row r="5" spans="1:3">
      <c t="s" r="A5" s="4">
        <v>337</v>
      </c>
      <c t="n" r="B5" s="5">
        <v>146508</v>
      </c>
      <c t="n" r="C5" s="5">
        <v>134796</v>
      </c>
    </row>
    <row r="6" spans="1:3">
      <c t="s" r="A6" s="4">
        <v>338</v>
      </c>
      <c t="n" r="B6" s="7">
        <v>535002</v>
      </c>
      <c t="n" r="C6" s="7">
        <v>5109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21"/>
  </cols>
  <sheetData>
    <row r="1" spans="1:2">
      <c t="s" r="A1" s="1">
        <v>339</v>
      </c>
      <c t="s" r="B1" s="2">
        <v>1</v>
      </c>
    </row>
    <row r="2" spans="1:2">
      <c t="s" r="B2" s="2">
        <v>267</v>
      </c>
    </row>
    <row r="3" spans="1:2">
      <c t="s" r="A3" s="3">
        <v>340</v>
      </c>
    </row>
    <row r="4" spans="1:2">
      <c t="s" r="A4" s="4">
        <v>282</v>
      </c>
      <c t="n" r="B4" s="7">
        <v>862338</v>
      </c>
    </row>
    <row r="5" spans="1:2">
      <c t="s" r="A5" s="4">
        <v>341</v>
      </c>
      <c t="n" r="B5" s="5">
        <v>-9757</v>
      </c>
    </row>
    <row r="6" spans="1:2">
      <c t="s" r="A6" s="4">
        <v>145</v>
      </c>
      <c t="n" r="B6" s="5">
        <v>22248</v>
      </c>
    </row>
    <row r="7" spans="1:2">
      <c t="s" r="A7" s="4">
        <v>342</v>
      </c>
      <c t="n" r="B7" s="5">
        <v>-9908</v>
      </c>
    </row>
    <row r="8" spans="1:2">
      <c t="s" r="A8" s="4">
        <v>285</v>
      </c>
      <c t="n" r="B8" s="5">
        <v>864921</v>
      </c>
    </row>
    <row r="9" spans="1:2">
      <c t="s" r="A9" s="4">
        <v>343</v>
      </c>
    </row>
    <row r="10" spans="1:2">
      <c t="s" r="A10" s="3">
        <v>340</v>
      </c>
    </row>
    <row r="11" spans="1:2">
      <c t="s" r="A11" s="4">
        <v>282</v>
      </c>
      <c t="n" r="B11" s="5">
        <v>515067</v>
      </c>
    </row>
    <row r="12" spans="1:2">
      <c t="s" r="A12" s="4">
        <v>341</v>
      </c>
      <c t="n" r="B12" s="5">
        <v>-170</v>
      </c>
    </row>
    <row r="13" spans="1:2">
      <c t="s" r="A13" s="4">
        <v>145</v>
      </c>
      <c t="n" r="B13" s="5">
        <v>12197</v>
      </c>
    </row>
    <row r="14" spans="1:2">
      <c t="s" r="A14" s="4">
        <v>342</v>
      </c>
      <c t="n" r="B14" s="5">
        <v>-1374</v>
      </c>
    </row>
    <row r="15" spans="1:2">
      <c t="s" r="A15" s="4">
        <v>285</v>
      </c>
      <c t="n" r="B15" s="5">
        <v>525720</v>
      </c>
    </row>
    <row r="16" spans="1:2">
      <c t="s" r="A16" s="4">
        <v>344</v>
      </c>
    </row>
    <row r="17" spans="1:2">
      <c t="s" r="A17" s="3">
        <v>340</v>
      </c>
    </row>
    <row r="18" spans="1:2">
      <c t="s" r="A18" s="4">
        <v>282</v>
      </c>
      <c t="n" r="B18" s="5">
        <v>347271</v>
      </c>
    </row>
    <row r="19" spans="1:2">
      <c t="s" r="A19" s="4">
        <v>341</v>
      </c>
      <c t="n" r="B19" s="5">
        <v>-9587</v>
      </c>
    </row>
    <row r="20" spans="1:2">
      <c t="s" r="A20" s="4">
        <v>145</v>
      </c>
      <c t="n" r="B20" s="5">
        <v>10051</v>
      </c>
    </row>
    <row r="21" spans="1:2">
      <c t="s" r="A21" s="4">
        <v>342</v>
      </c>
      <c t="n" r="B21" s="5">
        <v>-8534</v>
      </c>
    </row>
    <row r="22" spans="1:2">
      <c t="s" r="A22" s="4">
        <v>285</v>
      </c>
      <c t="n" r="B22" s="7">
        <v>3392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45</v>
      </c>
      <c t="s" r="B1" s="2">
        <v>76</v>
      </c>
      <c t="s" r="D1" s="2">
        <v>1</v>
      </c>
    </row>
    <row r="2" spans="1:6">
      <c t="s" r="B2" s="2">
        <v>2</v>
      </c>
      <c t="s" r="C2" s="2">
        <v>77</v>
      </c>
      <c t="s" r="D2" s="2">
        <v>2</v>
      </c>
      <c t="s" r="E2" s="2">
        <v>77</v>
      </c>
      <c t="s" r="F2" s="2">
        <v>25</v>
      </c>
    </row>
    <row r="3" spans="1:6">
      <c t="s" r="A3" s="3">
        <v>346</v>
      </c>
    </row>
    <row r="4" spans="1:6">
      <c t="s" r="A4" s="4">
        <v>347</v>
      </c>
      <c t="n" r="B4" s="7">
        <v>173800</v>
      </c>
      <c t="n" r="D4" s="7">
        <v>173800</v>
      </c>
      <c t="n" r="F4" s="7">
        <v>170100</v>
      </c>
    </row>
    <row r="5" spans="1:6">
      <c t="s" r="A5" s="4">
        <v>348</v>
      </c>
      <c t="n" r="B5" s="7">
        <v>5162</v>
      </c>
      <c t="n" r="C5" s="7">
        <v>5132</v>
      </c>
      <c t="n" r="D5" s="7">
        <v>10463</v>
      </c>
      <c t="n" r="E5" s="7">
        <v>9828</v>
      </c>
    </row>
    <row r="6" spans="1:6">
      <c t="s" r="A6" s="4">
        <v>349</v>
      </c>
    </row>
    <row r="7" spans="1:6">
      <c t="s" r="A7" s="3">
        <v>346</v>
      </c>
    </row>
    <row r="8" spans="1:6">
      <c t="s" r="A8" s="4">
        <v>350</v>
      </c>
      <c t="s" r="D8" s="4">
        <v>351</v>
      </c>
    </row>
    <row r="9" spans="1:6">
      <c t="s" r="A9" s="4">
        <v>306</v>
      </c>
    </row>
    <row r="10" spans="1:6">
      <c t="s" r="A10" s="3">
        <v>346</v>
      </c>
    </row>
    <row r="11" spans="1:6">
      <c t="s" r="A11" s="4">
        <v>350</v>
      </c>
      <c t="s" r="D11" s="4">
        <v>352</v>
      </c>
    </row>
    <row r="12" spans="1:6">
      <c t="s" r="A12" s="4">
        <v>353</v>
      </c>
    </row>
    <row r="13" spans="1:6">
      <c t="s" r="A13" s="3">
        <v>346</v>
      </c>
    </row>
    <row r="14" spans="1:6">
      <c t="s" r="A14" s="4">
        <v>350</v>
      </c>
      <c t="s" r="D14" s="4">
        <v>3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3">
        <v>356</v>
      </c>
    </row>
    <row r="3" spans="1:3">
      <c t="s" r="A3" s="4">
        <v>357</v>
      </c>
      <c t="n" r="B3" s="7">
        <v>280783</v>
      </c>
      <c t="n" r="C3" s="7">
        <v>252705</v>
      </c>
    </row>
    <row r="4" spans="1:3">
      <c t="s" r="A4" s="4">
        <v>358</v>
      </c>
    </row>
    <row r="5" spans="1:3">
      <c t="s" r="A5" s="3">
        <v>356</v>
      </c>
    </row>
    <row r="6" spans="1:3">
      <c t="s" r="A6" s="4">
        <v>357</v>
      </c>
      <c t="n" r="B6" s="5">
        <v>13327</v>
      </c>
      <c t="n" r="C6" s="5">
        <v>14722</v>
      </c>
    </row>
    <row r="7" spans="1:3">
      <c t="s" r="A7" s="4">
        <v>306</v>
      </c>
    </row>
    <row r="8" spans="1:3">
      <c t="s" r="A8" s="3">
        <v>356</v>
      </c>
    </row>
    <row r="9" spans="1:3">
      <c t="s" r="A9" s="4">
        <v>357</v>
      </c>
      <c t="n" r="B9" s="7">
        <v>267456</v>
      </c>
      <c t="n" r="C9" s="7">
        <v>2379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5</v>
      </c>
    </row>
    <row r="2" spans="1:3">
      <c t="s" r="A2" s="4">
        <v>358</v>
      </c>
    </row>
    <row r="3" spans="1:3">
      <c t="s" r="A3" s="3">
        <v>356</v>
      </c>
    </row>
    <row r="4" spans="1:3">
      <c t="s" r="A4" s="4">
        <v>360</v>
      </c>
      <c t="n" r="B4" s="7">
        <v>40375</v>
      </c>
      <c t="n" r="C4" s="7">
        <v>39780</v>
      </c>
    </row>
    <row r="5" spans="1:3">
      <c t="s" r="A5" s="4">
        <v>306</v>
      </c>
    </row>
    <row r="6" spans="1:3">
      <c t="s" r="A6" s="3">
        <v>356</v>
      </c>
    </row>
    <row r="7" spans="1:3">
      <c t="s" r="A7" s="4">
        <v>360</v>
      </c>
      <c t="n" r="B7" s="7">
        <v>63845</v>
      </c>
      <c t="n" r="C7" s="7">
        <v>566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t="s" r="A1" s="1">
        <v>361</v>
      </c>
      <c t="s" r="B1" s="2">
        <v>267</v>
      </c>
    </row>
    <row r="2" spans="1:2">
      <c t="s" r="A2" s="3">
        <v>151</v>
      </c>
    </row>
    <row r="3" spans="1:2">
      <c t="s" r="A3" s="4">
        <v>362</v>
      </c>
      <c t="n" r="B3" s="7">
        <v>12859</v>
      </c>
    </row>
    <row r="4" spans="1:2">
      <c t="n" r="A4" s="5">
        <v>2016</v>
      </c>
      <c t="n" r="B4" s="5">
        <v>20892</v>
      </c>
    </row>
    <row r="5" spans="1:2">
      <c t="n" r="A5" s="5">
        <v>2017</v>
      </c>
      <c t="n" r="B5" s="5">
        <v>19486</v>
      </c>
    </row>
    <row r="6" spans="1:2">
      <c t="n" r="A6" s="5">
        <v>2018</v>
      </c>
      <c t="n" r="B6" s="5">
        <v>18508</v>
      </c>
    </row>
    <row r="7" spans="1:2">
      <c t="n" r="A7" s="5">
        <v>2019</v>
      </c>
      <c t="n" r="B7" s="7">
        <v>180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6</v>
      </c>
      <c t="s" r="D1" s="2">
        <v>1</v>
      </c>
    </row>
    <row r="2" spans="1:5">
      <c t="s" r="B2" s="2">
        <v>2</v>
      </c>
      <c t="s" r="C2" s="2">
        <v>77</v>
      </c>
      <c t="s" r="D2" s="2">
        <v>2</v>
      </c>
      <c t="s" r="E2" s="2">
        <v>77</v>
      </c>
    </row>
    <row r="3" spans="1:5">
      <c t="s" r="A3" s="3">
        <v>97</v>
      </c>
    </row>
    <row r="4" spans="1:5">
      <c t="s" r="A4" s="4">
        <v>92</v>
      </c>
      <c t="n" r="B4" s="7">
        <v>101504</v>
      </c>
      <c t="n" r="C4" s="7">
        <v>88705</v>
      </c>
      <c t="n" r="D4" s="7">
        <v>197668</v>
      </c>
      <c t="n" r="E4" s="7">
        <v>168839</v>
      </c>
    </row>
    <row r="5" spans="1:5">
      <c t="s" r="A5" s="4">
        <v>98</v>
      </c>
      <c t="n" r="B5" s="5">
        <v>36082</v>
      </c>
      <c t="n" r="C5" s="5">
        <v>8731</v>
      </c>
      <c t="n" r="D5" s="5">
        <v>-51849</v>
      </c>
      <c t="n" r="E5" s="5">
        <v>8088</v>
      </c>
    </row>
    <row r="6" spans="1:5">
      <c t="s" r="A6" s="4">
        <v>99</v>
      </c>
      <c t="n" r="B6" s="5">
        <v>949</v>
      </c>
      <c t="n" r="C6" s="5">
        <v>-876</v>
      </c>
      <c t="n" r="D6" s="5">
        <v>-756</v>
      </c>
      <c t="n" r="E6" s="5">
        <v>-593</v>
      </c>
    </row>
    <row r="7" spans="1:5">
      <c t="s" r="A7" s="4">
        <v>100</v>
      </c>
      <c t="n" r="B7" s="5">
        <v>-822</v>
      </c>
      <c t="n" r="C7" s="5">
        <v>-26</v>
      </c>
      <c t="n" r="D7" s="5">
        <v>3000</v>
      </c>
      <c t="n" r="E7" s="5">
        <v>1782</v>
      </c>
    </row>
    <row r="8" spans="1:5">
      <c t="s" r="A8" s="4">
        <v>101</v>
      </c>
      <c t="n" r="B8" s="5">
        <v>36209</v>
      </c>
      <c t="n" r="C8" s="5">
        <v>7829</v>
      </c>
      <c t="n" r="D8" s="5">
        <v>-49605</v>
      </c>
      <c t="n" r="E8" s="5">
        <v>9277</v>
      </c>
    </row>
    <row r="9" spans="1:5">
      <c t="s" r="A9" s="4">
        <v>102</v>
      </c>
      <c t="n" r="B9" s="5">
        <v>-320</v>
      </c>
      <c t="n" r="C9" s="5">
        <v>274</v>
      </c>
      <c t="n" r="D9" s="5">
        <v>-605</v>
      </c>
      <c t="n" r="E9" s="5">
        <v>-381</v>
      </c>
    </row>
    <row r="10" spans="1:5">
      <c t="s" r="A10" s="4">
        <v>103</v>
      </c>
      <c t="n" r="B10" s="5">
        <v>35889</v>
      </c>
      <c t="n" r="C10" s="5">
        <v>8103</v>
      </c>
      <c t="n" r="D10" s="5">
        <v>-50210</v>
      </c>
      <c t="n" r="E10" s="5">
        <v>8896</v>
      </c>
    </row>
    <row r="11" spans="1:5">
      <c t="s" r="A11" s="4">
        <v>104</v>
      </c>
      <c t="n" r="B11" s="7">
        <v>137393</v>
      </c>
      <c t="n" r="C11" s="7">
        <v>96808</v>
      </c>
      <c t="n" r="D11" s="7">
        <v>147458</v>
      </c>
      <c t="n" r="E11" s="7">
        <v>1777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63</v>
      </c>
      <c t="s" r="B1" s="2">
        <v>2</v>
      </c>
      <c t="s" r="C1" s="2">
        <v>25</v>
      </c>
    </row>
    <row r="2" spans="1:3">
      <c t="s" r="A2" s="3">
        <v>364</v>
      </c>
    </row>
    <row r="3" spans="1:3">
      <c t="s" r="A3" s="4">
        <v>365</v>
      </c>
      <c t="n" r="B3" s="7">
        <v>826</v>
      </c>
      <c t="n" r="C3" s="7">
        <v>1195</v>
      </c>
    </row>
    <row r="4" spans="1:3">
      <c t="s" r="A4" s="4">
        <v>258</v>
      </c>
      <c t="n" r="B4" s="5">
        <v>400826</v>
      </c>
      <c t="n" r="C4" s="5">
        <v>521195</v>
      </c>
    </row>
    <row r="5" spans="1:3">
      <c t="s" r="A5" s="4">
        <v>366</v>
      </c>
      <c t="n" r="B5" s="5">
        <v>478</v>
      </c>
      <c t="n" r="C5" s="5">
        <v>792</v>
      </c>
    </row>
    <row r="6" spans="1:3">
      <c t="s" r="A6" s="4">
        <v>367</v>
      </c>
      <c t="n" r="B6" s="5">
        <v>400348</v>
      </c>
      <c t="n" r="C6" s="5">
        <v>520403</v>
      </c>
    </row>
    <row r="7" spans="1:3">
      <c t="s" r="A7" s="4">
        <v>368</v>
      </c>
    </row>
    <row r="8" spans="1:3">
      <c t="s" r="A8" s="3">
        <v>364</v>
      </c>
    </row>
    <row r="9" spans="1:3">
      <c t="s" r="A9" s="4">
        <v>153</v>
      </c>
      <c t="n" r="B9" s="5">
        <v>150000</v>
      </c>
      <c t="n" r="C9" s="5">
        <v>270000</v>
      </c>
    </row>
    <row r="10" spans="1:3">
      <c t="s" r="A10" s="4">
        <v>369</v>
      </c>
    </row>
    <row r="11" spans="1:3">
      <c t="s" r="A11" s="3">
        <v>364</v>
      </c>
    </row>
    <row r="12" spans="1:3">
      <c t="s" r="A12" s="4">
        <v>153</v>
      </c>
      <c t="n" r="B12" s="7">
        <v>250000</v>
      </c>
      <c t="n" r="C12" s="7">
        <v>2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370</v>
      </c>
      <c t="s" r="B1" s="2">
        <v>371</v>
      </c>
      <c t="s" r="C1" s="2">
        <v>2</v>
      </c>
      <c t="s" r="D1" s="2">
        <v>25</v>
      </c>
    </row>
    <row r="2" spans="1:4">
      <c t="s" r="A2" s="3">
        <v>364</v>
      </c>
    </row>
    <row r="3" spans="1:4">
      <c t="s" r="A3" s="4">
        <v>372</v>
      </c>
      <c t="s" r="C3" s="4">
        <v>373</v>
      </c>
    </row>
    <row r="4" spans="1:4">
      <c t="s" r="A4" s="4">
        <v>277</v>
      </c>
    </row>
    <row r="5" spans="1:4">
      <c t="s" r="A5" s="3">
        <v>364</v>
      </c>
    </row>
    <row r="6" spans="1:4">
      <c t="s" r="A6" s="4">
        <v>374</v>
      </c>
      <c t="s" r="B6" s="4">
        <v>375</v>
      </c>
      <c t="s" r="C6" s="4">
        <v>376</v>
      </c>
    </row>
    <row r="7" spans="1:4">
      <c t="s" r="A7" s="4">
        <v>278</v>
      </c>
      <c t="n" r="B7" s="7">
        <v>150000000</v>
      </c>
      <c t="n" r="C7" s="7">
        <v>150000000</v>
      </c>
    </row>
    <row r="8" spans="1:4">
      <c t="s" r="A8" s="4">
        <v>377</v>
      </c>
      <c t="s" r="B8" s="4">
        <v>378</v>
      </c>
      <c t="s" r="C8" s="4">
        <v>379</v>
      </c>
    </row>
    <row r="9" spans="1:4">
      <c t="s" r="A9" s="4">
        <v>368</v>
      </c>
    </row>
    <row r="10" spans="1:4">
      <c t="s" r="A10" s="3">
        <v>364</v>
      </c>
    </row>
    <row r="11" spans="1:4">
      <c t="s" r="A11" s="4">
        <v>153</v>
      </c>
      <c t="n" r="C11" s="7">
        <v>150000000</v>
      </c>
      <c t="n" r="D11" s="7">
        <v>270000000</v>
      </c>
    </row>
    <row r="12" spans="1:4">
      <c t="s" r="A12" s="4">
        <v>380</v>
      </c>
    </row>
    <row r="13" spans="1:4">
      <c t="s" r="A13" s="3">
        <v>364</v>
      </c>
    </row>
    <row r="14" spans="1:4">
      <c t="s" r="A14" s="4">
        <v>381</v>
      </c>
      <c t="n" r="C14" s="7">
        <v>1000000</v>
      </c>
    </row>
    <row r="15" spans="1:4">
      <c t="s" r="A15" s="4">
        <v>382</v>
      </c>
      <c t="s" r="C15" s="4">
        <v>383</v>
      </c>
    </row>
    <row r="16" spans="1:4">
      <c t="s" r="A16" s="4">
        <v>374</v>
      </c>
      <c t="s" r="C16" s="4">
        <v>375</v>
      </c>
    </row>
    <row r="17" spans="1:4">
      <c t="s" r="A17" s="4">
        <v>384</v>
      </c>
      <c t="s" r="C17" s="4">
        <v>385</v>
      </c>
    </row>
    <row r="18" spans="1:4">
      <c t="s" r="A18" s="4">
        <v>386</v>
      </c>
      <c t="s" r="C18" s="4">
        <v>387</v>
      </c>
    </row>
    <row r="19" spans="1:4">
      <c t="s" r="A19" s="4">
        <v>388</v>
      </c>
      <c t="s" r="C19" s="4">
        <v>389</v>
      </c>
    </row>
    <row r="20" spans="1:4">
      <c t="s" r="A20" s="4">
        <v>390</v>
      </c>
      <c t="s" r="C20" s="4">
        <v>391</v>
      </c>
    </row>
    <row r="21" spans="1:4">
      <c t="s" r="A21" s="4">
        <v>392</v>
      </c>
    </row>
    <row r="22" spans="1:4">
      <c t="s" r="A22" s="3">
        <v>364</v>
      </c>
    </row>
    <row r="23" spans="1:4">
      <c t="s" r="A23" s="4">
        <v>382</v>
      </c>
      <c t="s" r="B23" s="4">
        <v>376</v>
      </c>
      <c t="s" r="C23" s="4">
        <v>393</v>
      </c>
    </row>
    <row r="24" spans="1:4">
      <c t="s" r="A24" s="4">
        <v>394</v>
      </c>
    </row>
    <row r="25" spans="1:4">
      <c t="s" r="A25" s="3">
        <v>364</v>
      </c>
    </row>
    <row r="26" spans="1:4">
      <c t="s" r="A26" s="4">
        <v>386</v>
      </c>
      <c t="s" r="C26" s="4">
        <v>395</v>
      </c>
    </row>
    <row r="27" spans="1:4">
      <c t="s" r="A27" s="4">
        <v>396</v>
      </c>
    </row>
    <row r="28" spans="1:4">
      <c t="s" r="A28" s="3">
        <v>364</v>
      </c>
    </row>
    <row r="29" spans="1:4">
      <c t="s" r="A29" s="4">
        <v>386</v>
      </c>
      <c t="s" r="C29" s="4">
        <v>395</v>
      </c>
    </row>
    <row r="30" spans="1:4">
      <c t="s" r="A30" s="4">
        <v>397</v>
      </c>
    </row>
    <row r="31" spans="1:4">
      <c t="s" r="A31" s="3">
        <v>364</v>
      </c>
    </row>
    <row r="32" spans="1:4">
      <c t="s" r="A32" s="4">
        <v>386</v>
      </c>
      <c t="s" r="C32" s="4">
        <v>398</v>
      </c>
    </row>
    <row r="33" spans="1:4">
      <c t="s" r="A33" s="4">
        <v>399</v>
      </c>
    </row>
    <row r="34" spans="1:4">
      <c t="s" r="A34" s="3">
        <v>364</v>
      </c>
    </row>
    <row r="35" spans="1:4">
      <c t="s" r="A35" s="4">
        <v>386</v>
      </c>
      <c t="s" r="C35" s="4">
        <v>398</v>
      </c>
    </row>
    <row r="36" spans="1:4">
      <c t="s" r="A36" s="4">
        <v>400</v>
      </c>
    </row>
    <row r="37" spans="1:4">
      <c t="s" r="A37" s="3">
        <v>364</v>
      </c>
    </row>
    <row r="38" spans="1:4">
      <c t="s" r="A38" s="4">
        <v>386</v>
      </c>
      <c t="s" r="C38" s="4">
        <v>398</v>
      </c>
    </row>
    <row r="39" spans="1:4">
      <c t="s" r="A39" s="4">
        <v>401</v>
      </c>
    </row>
    <row r="40" spans="1:4">
      <c t="s" r="A40" s="3">
        <v>364</v>
      </c>
    </row>
    <row r="41" spans="1:4">
      <c t="s" r="A41" s="4">
        <v>386</v>
      </c>
      <c t="s" r="C41" s="4">
        <v>402</v>
      </c>
    </row>
    <row r="42" spans="1:4">
      <c t="s" r="A42" s="4">
        <v>403</v>
      </c>
    </row>
    <row r="43" spans="1:4">
      <c t="s" r="A43" s="3">
        <v>364</v>
      </c>
    </row>
    <row r="44" spans="1:4">
      <c t="s" r="A44" s="4">
        <v>404</v>
      </c>
      <c t="n" r="C44" s="7">
        <v>800000000</v>
      </c>
    </row>
    <row r="45" spans="1:4">
      <c t="s" r="A45" s="4">
        <v>405</v>
      </c>
      <c t="s" r="C45" s="4">
        <v>310</v>
      </c>
    </row>
    <row r="46" spans="1:4">
      <c t="s" r="A46" s="4">
        <v>406</v>
      </c>
      <c t="n" r="C46" s="7">
        <v>622600000</v>
      </c>
    </row>
    <row r="47" spans="1:4">
      <c t="s" r="A47" s="4">
        <v>407</v>
      </c>
    </row>
    <row r="48" spans="1:4">
      <c t="s" r="A48" s="3">
        <v>364</v>
      </c>
    </row>
    <row r="49" spans="1:4">
      <c t="s" r="A49" s="4">
        <v>408</v>
      </c>
      <c t="n" r="C49" s="5">
        <v>27400000</v>
      </c>
    </row>
    <row r="50" spans="1:4">
      <c t="s" r="A50" s="4">
        <v>369</v>
      </c>
    </row>
    <row r="51" spans="1:4">
      <c t="s" r="A51" s="3">
        <v>364</v>
      </c>
    </row>
    <row r="52" spans="1:4">
      <c t="s" r="A52" s="4">
        <v>381</v>
      </c>
      <c t="n" r="C52" s="7">
        <v>2600000</v>
      </c>
    </row>
    <row r="53" spans="1:4">
      <c t="s" r="A53" s="4">
        <v>382</v>
      </c>
      <c t="s" r="C53" s="4">
        <v>409</v>
      </c>
    </row>
    <row r="54" spans="1:4">
      <c t="s" r="A54" s="4">
        <v>410</v>
      </c>
      <c t="s" r="C54" s="4">
        <v>411</v>
      </c>
    </row>
    <row r="55" spans="1:4">
      <c t="s" r="A55" s="4">
        <v>412</v>
      </c>
      <c t="n" r="C55" s="5">
        <v>2023</v>
      </c>
    </row>
    <row r="56" spans="1:4">
      <c t="s" r="A56" s="4">
        <v>153</v>
      </c>
      <c t="n" r="C56" s="7">
        <v>250000000</v>
      </c>
      <c t="n" r="D56" s="7">
        <v>250000000</v>
      </c>
    </row>
    <row r="57" spans="1:4">
      <c t="s" r="A57" s="4">
        <v>413</v>
      </c>
      <c t="s" r="C57" s="4">
        <v>414</v>
      </c>
      <c t="s" r="D57" s="4">
        <v>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15</v>
      </c>
      <c t="s" r="B1" s="2">
        <v>76</v>
      </c>
      <c t="s" r="D1" s="2">
        <v>1</v>
      </c>
    </row>
    <row r="2" spans="1:5">
      <c t="s" r="B2" s="2">
        <v>2</v>
      </c>
      <c t="s" r="C2" s="2">
        <v>77</v>
      </c>
      <c t="s" r="D2" s="2">
        <v>2</v>
      </c>
      <c t="s" r="E2" s="2">
        <v>77</v>
      </c>
    </row>
    <row r="3" spans="1:5">
      <c t="s" r="A3" s="4">
        <v>416</v>
      </c>
    </row>
    <row r="4" spans="1:5">
      <c t="s" r="A4" s="3">
        <v>417</v>
      </c>
    </row>
    <row r="5" spans="1:5">
      <c t="s" r="A5" s="4">
        <v>418</v>
      </c>
      <c t="n" r="B5" s="7">
        <v>95</v>
      </c>
      <c t="n" r="C5" s="7">
        <v>98</v>
      </c>
      <c t="n" r="D5" s="7">
        <v>190</v>
      </c>
      <c t="n" r="E5" s="7">
        <v>196</v>
      </c>
    </row>
    <row r="6" spans="1:5">
      <c t="s" r="A6" s="4">
        <v>419</v>
      </c>
      <c t="n" r="B6" s="5">
        <v>479</v>
      </c>
      <c t="n" r="C6" s="5">
        <v>532</v>
      </c>
      <c t="n" r="D6" s="5">
        <v>958</v>
      </c>
      <c t="n" r="E6" s="5">
        <v>1064</v>
      </c>
    </row>
    <row r="7" spans="1:5">
      <c t="s" r="A7" s="4">
        <v>420</v>
      </c>
      <c t="n" r="B7" s="5">
        <v>-542</v>
      </c>
      <c t="n" r="C7" s="5">
        <v>-620</v>
      </c>
      <c t="n" r="D7" s="5">
        <v>-1084</v>
      </c>
      <c t="n" r="E7" s="5">
        <v>-1240</v>
      </c>
    </row>
    <row r="8" spans="1:5">
      <c t="s" r="A8" s="4">
        <v>421</v>
      </c>
      <c t="n" r="B8" s="5">
        <v>266</v>
      </c>
      <c t="n" r="C8" s="5">
        <v>655</v>
      </c>
      <c t="n" r="D8" s="5">
        <v>532</v>
      </c>
      <c t="n" r="E8" s="5">
        <v>1310</v>
      </c>
    </row>
    <row r="9" spans="1:5">
      <c t="s" r="A9" s="4">
        <v>422</v>
      </c>
      <c t="n" r="B9" s="5">
        <v>298</v>
      </c>
      <c t="n" r="C9" s="5">
        <v>665</v>
      </c>
      <c t="n" r="D9" s="5">
        <v>596</v>
      </c>
      <c t="n" r="E9" s="5">
        <v>1330</v>
      </c>
    </row>
    <row r="10" spans="1:5">
      <c t="s" r="A10" s="4">
        <v>423</v>
      </c>
    </row>
    <row r="11" spans="1:5">
      <c t="s" r="A11" s="3">
        <v>417</v>
      </c>
    </row>
    <row r="12" spans="1:5">
      <c t="s" r="A12" s="4">
        <v>418</v>
      </c>
      <c t="n" r="B12" s="5">
        <v>506</v>
      </c>
      <c t="n" r="C12" s="5">
        <v>428</v>
      </c>
      <c t="n" r="D12" s="5">
        <v>1012</v>
      </c>
      <c t="n" r="E12" s="5">
        <v>852</v>
      </c>
    </row>
    <row r="13" spans="1:5">
      <c t="s" r="A13" s="4">
        <v>419</v>
      </c>
      <c t="n" r="B13" s="5">
        <v>1801</v>
      </c>
      <c t="n" r="C13" s="5">
        <v>1844</v>
      </c>
      <c t="n" r="D13" s="5">
        <v>3590</v>
      </c>
      <c t="n" r="E13" s="5">
        <v>3665</v>
      </c>
    </row>
    <row r="14" spans="1:5">
      <c t="s" r="A14" s="4">
        <v>420</v>
      </c>
      <c t="n" r="B14" s="5">
        <v>-2434</v>
      </c>
      <c t="n" r="C14" s="5">
        <v>-2245</v>
      </c>
      <c t="n" r="D14" s="5">
        <v>-4850</v>
      </c>
      <c t="n" r="E14" s="5">
        <v>-4461</v>
      </c>
    </row>
    <row r="15" spans="1:5">
      <c t="s" r="A15" s="4">
        <v>421</v>
      </c>
      <c t="n" r="B15" s="5">
        <v>655</v>
      </c>
      <c t="n" r="C15" s="5">
        <v>768</v>
      </c>
      <c t="n" r="D15" s="5">
        <v>1307</v>
      </c>
      <c t="n" r="E15" s="5">
        <v>1526</v>
      </c>
    </row>
    <row r="16" spans="1:5">
      <c t="s" r="A16" s="4">
        <v>422</v>
      </c>
      <c t="n" r="B16" s="5">
        <v>528</v>
      </c>
      <c t="n" r="C16" s="5">
        <v>795</v>
      </c>
      <c t="n" r="D16" s="5">
        <v>1059</v>
      </c>
      <c t="n" r="E16" s="5">
        <v>1582</v>
      </c>
    </row>
    <row r="17" spans="1:5">
      <c t="s" r="A17" s="4">
        <v>424</v>
      </c>
    </row>
    <row r="18" spans="1:5">
      <c t="s" r="A18" s="3">
        <v>417</v>
      </c>
    </row>
    <row r="19" spans="1:5">
      <c t="s" r="A19" s="4">
        <v>418</v>
      </c>
      <c t="n" r="B19" s="5">
        <v>2</v>
      </c>
      <c t="n" r="C19" s="5">
        <v>10</v>
      </c>
      <c t="n" r="D19" s="5">
        <v>4</v>
      </c>
      <c t="n" r="E19" s="5">
        <v>20</v>
      </c>
    </row>
    <row r="20" spans="1:5">
      <c t="s" r="A20" s="4">
        <v>419</v>
      </c>
      <c t="n" r="B20" s="5">
        <v>308</v>
      </c>
      <c t="n" r="C20" s="5">
        <v>296</v>
      </c>
      <c t="n" r="D20" s="5">
        <v>616</v>
      </c>
      <c t="n" r="E20" s="5">
        <v>592</v>
      </c>
    </row>
    <row r="21" spans="1:5">
      <c t="s" r="A21" s="4">
        <v>421</v>
      </c>
      <c t="n" r="B21" s="5">
        <v>-234</v>
      </c>
      <c t="n" r="C21" s="5">
        <v>-326</v>
      </c>
      <c t="n" r="D21" s="5">
        <v>-468</v>
      </c>
      <c t="n" r="E21" s="5">
        <v>-653</v>
      </c>
    </row>
    <row r="22" spans="1:5">
      <c t="s" r="A22" s="4">
        <v>422</v>
      </c>
      <c t="n" r="B22" s="5">
        <v>76</v>
      </c>
      <c t="n" r="C22" s="5">
        <v>-20</v>
      </c>
      <c t="n" r="D22" s="5">
        <v>152</v>
      </c>
      <c t="n" r="E22" s="5">
        <v>-41</v>
      </c>
    </row>
    <row r="23" spans="1:5">
      <c t="s" r="A23" s="4">
        <v>425</v>
      </c>
    </row>
    <row r="24" spans="1:5">
      <c t="s" r="A24" s="3">
        <v>417</v>
      </c>
    </row>
    <row r="25" spans="1:5">
      <c t="s" r="A25" s="4">
        <v>418</v>
      </c>
      <c t="n" r="B25" s="5">
        <v>11</v>
      </c>
      <c t="n" r="C25" s="5">
        <v>9</v>
      </c>
      <c t="n" r="D25" s="5">
        <v>22</v>
      </c>
      <c t="n" r="E25" s="5">
        <v>18</v>
      </c>
    </row>
    <row r="26" spans="1:5">
      <c t="s" r="A26" s="4">
        <v>419</v>
      </c>
      <c t="n" r="B26" s="5">
        <v>35</v>
      </c>
      <c t="n" r="C26" s="5">
        <v>42</v>
      </c>
      <c t="n" r="D26" s="5">
        <v>70</v>
      </c>
      <c t="n" r="E26" s="5">
        <v>84</v>
      </c>
    </row>
    <row r="27" spans="1:5">
      <c t="s" r="A27" s="4">
        <v>421</v>
      </c>
      <c t="n" r="B27" s="5">
        <v>-10</v>
      </c>
      <c t="n" r="C27" s="5">
        <v>-15</v>
      </c>
      <c t="n" r="D27" s="5">
        <v>-19</v>
      </c>
      <c t="n" r="E27" s="5">
        <v>-30</v>
      </c>
    </row>
    <row r="28" spans="1:5">
      <c t="s" r="A28" s="4">
        <v>422</v>
      </c>
      <c t="n" r="B28" s="7">
        <v>36</v>
      </c>
      <c t="n" r="C28" s="7">
        <v>36</v>
      </c>
      <c t="n" r="D28" s="7">
        <v>73</v>
      </c>
      <c t="n" r="E28" s="7">
        <v>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6</v>
      </c>
      <c t="s" r="B1" s="2">
        <v>1</v>
      </c>
    </row>
    <row r="2" spans="1:2">
      <c t="s" r="B2" s="2">
        <v>267</v>
      </c>
    </row>
    <row r="3" spans="1:2">
      <c t="s" r="A3" s="4">
        <v>423</v>
      </c>
    </row>
    <row r="4" spans="1:2">
      <c t="s" r="A4" s="3">
        <v>427</v>
      </c>
    </row>
    <row r="5" spans="1:2">
      <c t="s" r="A5" s="4">
        <v>428</v>
      </c>
      <c t="n" r="B5" s="7">
        <v>6700000</v>
      </c>
    </row>
    <row r="6" spans="1:2">
      <c t="s" r="A6" s="4">
        <v>416</v>
      </c>
    </row>
    <row r="7" spans="1:2">
      <c t="s" r="A7" s="3">
        <v>427</v>
      </c>
    </row>
    <row r="8" spans="1:2">
      <c t="s" r="A8" s="4">
        <v>428</v>
      </c>
      <c t="n" r="B8"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t="s" r="A1" s="1">
        <v>429</v>
      </c>
      <c t="s" r="B1" s="2">
        <v>76</v>
      </c>
      <c t="s" r="C1" s="2">
        <v>1</v>
      </c>
      <c t="s" r="E1" s="2">
        <v>430</v>
      </c>
    </row>
    <row r="2" spans="1:7">
      <c t="s" r="B2" s="2">
        <v>431</v>
      </c>
      <c t="s" r="C2" s="2">
        <v>2</v>
      </c>
      <c t="s" r="D2" s="2">
        <v>77</v>
      </c>
      <c t="s" r="E2" s="2">
        <v>432</v>
      </c>
      <c t="s" r="F2" s="2">
        <v>433</v>
      </c>
      <c t="s" r="G2" s="2">
        <v>434</v>
      </c>
    </row>
    <row r="3" spans="1:7">
      <c t="s" r="A3" s="3">
        <v>435</v>
      </c>
    </row>
    <row r="4" spans="1:7">
      <c t="s" r="A4" s="4">
        <v>436</v>
      </c>
      <c t="s" r="C4" s="4">
        <v>437</v>
      </c>
    </row>
    <row r="5" spans="1:7">
      <c t="s" r="A5" s="4">
        <v>438</v>
      </c>
      <c t="n" r="C5" s="10">
        <v>36.6</v>
      </c>
    </row>
    <row r="6" spans="1:7">
      <c t="s" r="A6" s="4">
        <v>439</v>
      </c>
      <c t="s" r="C6" s="4">
        <v>440</v>
      </c>
    </row>
    <row r="7" spans="1:7">
      <c t="s" r="A7" s="4">
        <v>109</v>
      </c>
      <c t="n" r="C7" s="7">
        <v>15</v>
      </c>
      <c t="n" r="D7" s="10">
        <v>12.1</v>
      </c>
    </row>
    <row r="8" spans="1:7">
      <c t="s" r="A8" s="4">
        <v>441</v>
      </c>
    </row>
    <row r="9" spans="1:7">
      <c t="s" r="A9" s="3">
        <v>435</v>
      </c>
    </row>
    <row r="10" spans="1:7">
      <c t="s" r="A10" s="4">
        <v>109</v>
      </c>
      <c t="n" r="C10" s="5">
        <v>1</v>
      </c>
    </row>
    <row r="11" spans="1:7">
      <c t="s" r="A11" s="4">
        <v>442</v>
      </c>
    </row>
    <row r="12" spans="1:7">
      <c t="s" r="A12" s="3">
        <v>435</v>
      </c>
    </row>
    <row r="13" spans="1:7">
      <c t="s" r="A13" s="4">
        <v>109</v>
      </c>
      <c t="n" r="C13" s="11">
        <v>3.2</v>
      </c>
    </row>
    <row r="14" spans="1:7">
      <c t="s" r="A14" s="4">
        <v>443</v>
      </c>
    </row>
    <row r="15" spans="1:7">
      <c t="s" r="A15" s="3">
        <v>435</v>
      </c>
    </row>
    <row r="16" spans="1:7">
      <c t="s" r="A16" s="4">
        <v>109</v>
      </c>
      <c t="n" r="C16" s="11">
        <v>1.9</v>
      </c>
    </row>
    <row r="17" spans="1:7">
      <c t="s" r="A17" s="4">
        <v>444</v>
      </c>
    </row>
    <row r="18" spans="1:7">
      <c t="s" r="A18" s="3">
        <v>435</v>
      </c>
    </row>
    <row r="19" spans="1:7">
      <c t="s" r="A19" s="4">
        <v>109</v>
      </c>
      <c t="n" r="C19" s="10">
        <v>8.300000000000001</v>
      </c>
    </row>
    <row r="20" spans="1:7">
      <c t="s" r="A20" s="4">
        <v>445</v>
      </c>
      <c t="s" r="C20" s="4">
        <v>446</v>
      </c>
    </row>
    <row r="21" spans="1:7">
      <c t="s" r="A21" s="4">
        <v>447</v>
      </c>
    </row>
    <row r="22" spans="1:7">
      <c t="s" r="A22" s="3">
        <v>435</v>
      </c>
    </row>
    <row r="23" spans="1:7">
      <c t="s" r="A23" s="4">
        <v>448</v>
      </c>
      <c t="s" r="E23" s="4">
        <v>449</v>
      </c>
      <c t="s" r="F23" s="4">
        <v>450</v>
      </c>
      <c t="s" r="G23" s="4">
        <v>451</v>
      </c>
    </row>
    <row r="24" spans="1:7">
      <c t="s" r="A24" s="4">
        <v>452</v>
      </c>
    </row>
    <row r="25" spans="1:7">
      <c t="s" r="A25" s="3">
        <v>435</v>
      </c>
    </row>
    <row r="26" spans="1:7">
      <c t="s" r="A26" s="4">
        <v>448</v>
      </c>
      <c t="s" r="B26" s="4">
        <v>395</v>
      </c>
    </row>
    <row r="27" spans="1:7">
      <c t="s" r="A27" s="4">
        <v>453</v>
      </c>
    </row>
    <row r="28" spans="1:7">
      <c t="s" r="A28" s="3">
        <v>435</v>
      </c>
    </row>
    <row r="29" spans="1:7">
      <c t="s" r="A29" s="4">
        <v>448</v>
      </c>
      <c t="s" r="B29" s="4">
        <v>454</v>
      </c>
    </row>
    <row r="30" spans="1:7">
      <c t="n" r="A30" s="12">
        <v>2011</v>
      </c>
    </row>
    <row r="31" spans="1:7">
      <c t="s" r="A31" s="3">
        <v>435</v>
      </c>
    </row>
    <row r="32" spans="1:7">
      <c t="s" r="A32" s="4">
        <v>455</v>
      </c>
      <c t="s" r="C32" s="4">
        <v>351</v>
      </c>
    </row>
    <row r="33" spans="1:7">
      <c t="s" r="A33" s="4">
        <v>456</v>
      </c>
      <c t="n" r="C33" s="5">
        <v>3800000</v>
      </c>
    </row>
    <row r="34" spans="1:7">
      <c t="s" r="A34" s="4">
        <v>457</v>
      </c>
    </row>
    <row r="35" spans="1:7">
      <c t="s" r="A35" s="3">
        <v>435</v>
      </c>
    </row>
    <row r="36" spans="1:7">
      <c t="s" r="A36" s="4">
        <v>455</v>
      </c>
      <c t="s" r="C36" s="4">
        <v>351</v>
      </c>
    </row>
    <row r="37" spans="1:7">
      <c t="s" r="A37" s="4">
        <v>445</v>
      </c>
      <c t="s" r="C37" s="4">
        <v>458</v>
      </c>
    </row>
    <row r="38" spans="1:7">
      <c t="s" r="A38" s="4">
        <v>459</v>
      </c>
    </row>
    <row r="39" spans="1:7">
      <c t="s" r="A39" s="3">
        <v>435</v>
      </c>
    </row>
    <row r="40" spans="1:7">
      <c t="s" r="A40" s="4">
        <v>109</v>
      </c>
      <c t="n" r="C40" s="10">
        <v>0.6</v>
      </c>
    </row>
    <row r="41" spans="1:7">
      <c t="s" r="A41" s="4">
        <v>460</v>
      </c>
    </row>
    <row r="42" spans="1:7">
      <c t="s" r="A42" s="3">
        <v>435</v>
      </c>
    </row>
    <row r="43" spans="1:7">
      <c t="s" r="A43" s="4">
        <v>445</v>
      </c>
      <c t="s" r="C43" s="4">
        <v>461</v>
      </c>
    </row>
    <row r="44" spans="1:7">
      <c t="s" r="A44" s="4">
        <v>462</v>
      </c>
    </row>
    <row r="45" spans="1:7">
      <c t="s" r="A45" s="3">
        <v>435</v>
      </c>
    </row>
    <row r="46" spans="1:7">
      <c t="s" r="A46" s="4">
        <v>455</v>
      </c>
      <c t="s" r="C46" s="4">
        <v>351</v>
      </c>
    </row>
    <row r="47" spans="1:7">
      <c t="s" r="A47" s="4">
        <v>445</v>
      </c>
      <c t="s" r="C47" s="4">
        <v>458</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7"/>
    <col customWidth="1" max="3" min="3" width="17"/>
  </cols>
  <sheetData>
    <row r="1" spans="1:3">
      <c t="s" r="A1" s="1">
        <v>463</v>
      </c>
      <c t="s" r="B1" s="2">
        <v>1</v>
      </c>
      <c t="s" r="C1" s="2">
        <v>464</v>
      </c>
    </row>
    <row r="2" spans="1:3">
      <c t="s" r="B2" s="2">
        <v>2</v>
      </c>
      <c t="s" r="C2" s="2">
        <v>25</v>
      </c>
    </row>
    <row r="3" spans="1:3">
      <c t="s" r="A3" s="3">
        <v>465</v>
      </c>
    </row>
    <row r="4" spans="1:3">
      <c t="s" r="A4" s="4">
        <v>466</v>
      </c>
      <c t="n" r="B4" s="5">
        <v>1147558</v>
      </c>
    </row>
    <row r="5" spans="1:3">
      <c t="s" r="A5" s="4">
        <v>467</v>
      </c>
      <c t="n" r="B5" s="5">
        <v>84675</v>
      </c>
    </row>
    <row r="6" spans="1:3">
      <c t="s" r="A6" s="4">
        <v>468</v>
      </c>
      <c t="n" r="B6" s="5">
        <v>-59324</v>
      </c>
    </row>
    <row r="7" spans="1:3">
      <c t="s" r="A7" s="4">
        <v>469</v>
      </c>
      <c t="n" r="B7" s="5">
        <v>-4936</v>
      </c>
    </row>
    <row r="8" spans="1:3">
      <c t="s" r="A8" s="4">
        <v>470</v>
      </c>
      <c t="n" r="B8" s="5">
        <v>1167973</v>
      </c>
      <c t="n" r="C8" s="5">
        <v>1147558</v>
      </c>
    </row>
    <row r="9" spans="1:3">
      <c t="s" r="A9" s="4">
        <v>471</v>
      </c>
      <c t="n" r="B9" s="5">
        <v>915534</v>
      </c>
    </row>
    <row r="10" spans="1:3">
      <c t="s" r="A10" s="3">
        <v>472</v>
      </c>
    </row>
    <row r="11" spans="1:3">
      <c t="s" r="A11" s="4">
        <v>466</v>
      </c>
      <c t="n" r="B11" s="8">
        <v>28.33</v>
      </c>
    </row>
    <row r="12" spans="1:3">
      <c t="s" r="A12" s="4">
        <v>467</v>
      </c>
      <c t="n" r="B12" s="13">
        <v>87.34999999999999</v>
      </c>
    </row>
    <row r="13" spans="1:3">
      <c t="s" r="A13" s="4">
        <v>468</v>
      </c>
      <c t="n" r="B13" s="13">
        <v>27.41</v>
      </c>
    </row>
    <row r="14" spans="1:3">
      <c t="s" r="A14" s="4">
        <v>469</v>
      </c>
      <c t="n" r="B14" s="13">
        <v>62.05</v>
      </c>
    </row>
    <row r="15" spans="1:3">
      <c t="s" r="A15" s="4">
        <v>470</v>
      </c>
      <c t="n" r="B15" s="13">
        <v>32.51</v>
      </c>
      <c t="n" r="C15" s="8">
        <v>28.33</v>
      </c>
    </row>
    <row r="16" spans="1:3">
      <c t="s" r="A16" s="4">
        <v>471</v>
      </c>
      <c t="n" r="B16" s="8">
        <v>23.74</v>
      </c>
    </row>
    <row r="17" spans="1:3">
      <c t="s" r="A17" s="3">
        <v>473</v>
      </c>
    </row>
    <row r="18" spans="1:3">
      <c t="s" r="A18" s="4">
        <v>474</v>
      </c>
      <c t="s" r="C18" s="4">
        <v>475</v>
      </c>
    </row>
    <row r="19" spans="1:3">
      <c t="s" r="A19" s="4">
        <v>471</v>
      </c>
      <c t="s" r="B19" s="4">
        <v>476</v>
      </c>
    </row>
    <row r="20" spans="1:3">
      <c t="s" r="A20" s="3">
        <v>477</v>
      </c>
    </row>
    <row r="21" spans="1:3">
      <c t="s" r="A21" s="4">
        <v>466</v>
      </c>
      <c t="n" r="B21" s="7">
        <v>67205</v>
      </c>
    </row>
    <row r="22" spans="1:3">
      <c t="s" r="A22" s="4">
        <v>467</v>
      </c>
      <c t="n" r="B22" s="5">
        <v>691</v>
      </c>
    </row>
    <row r="23" spans="1:3">
      <c t="s" r="A23" s="4">
        <v>468</v>
      </c>
      <c t="n" r="B23" s="5">
        <v>4040</v>
      </c>
    </row>
    <row r="24" spans="1:3">
      <c t="s" r="A24" s="4">
        <v>469</v>
      </c>
      <c t="n" r="B24" s="5">
        <v>165</v>
      </c>
    </row>
    <row r="25" spans="1:3">
      <c t="s" r="A25" s="4">
        <v>470</v>
      </c>
      <c t="n" r="B25" s="5">
        <v>73594</v>
      </c>
      <c t="n" r="C25" s="7">
        <v>67205</v>
      </c>
    </row>
    <row r="26" spans="1:3">
      <c t="s" r="A26" s="4">
        <v>471</v>
      </c>
      <c t="n" r="B26" s="7">
        <v>657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78</v>
      </c>
      <c t="s" r="B1" s="2">
        <v>1</v>
      </c>
    </row>
    <row r="2" spans="1:3">
      <c t="s" r="B2" s="2">
        <v>2</v>
      </c>
      <c t="s" r="C2" s="2">
        <v>77</v>
      </c>
    </row>
    <row r="3" spans="1:3">
      <c t="s" r="A3" s="3">
        <v>160</v>
      </c>
    </row>
    <row r="4" spans="1:3">
      <c t="s" r="A4" s="4">
        <v>479</v>
      </c>
      <c t="s" r="B4" s="4">
        <v>480</v>
      </c>
      <c t="s" r="C4" s="4">
        <v>481</v>
      </c>
    </row>
    <row r="5" spans="1:3">
      <c t="s" r="A5" s="4">
        <v>482</v>
      </c>
      <c t="s" r="B5" s="4">
        <v>483</v>
      </c>
      <c t="s" r="C5" s="4">
        <v>484</v>
      </c>
    </row>
    <row r="6" spans="1:3">
      <c t="s" r="A6" s="4">
        <v>485</v>
      </c>
      <c t="s" r="B6" s="4">
        <v>486</v>
      </c>
      <c t="s" r="C6" s="4">
        <v>487</v>
      </c>
    </row>
    <row r="7" spans="1:3">
      <c t="s" r="A7" s="4">
        <v>488</v>
      </c>
      <c t="s" r="B7" s="4">
        <v>310</v>
      </c>
      <c t="s" r="C7" s="4">
        <v>3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t="s" r="A1" s="1">
        <v>489</v>
      </c>
      <c t="s" r="B1" s="2">
        <v>258</v>
      </c>
    </row>
    <row r="2" spans="1:2">
      <c t="s" r="A2" s="3">
        <v>435</v>
      </c>
    </row>
    <row r="3" spans="1:2">
      <c t="s" r="A3" s="4">
        <v>466</v>
      </c>
      <c t="n" r="B3" s="8">
        <v>47.97</v>
      </c>
    </row>
    <row r="4" spans="1:2">
      <c t="s" r="A4" s="4">
        <v>467</v>
      </c>
      <c t="n" r="B4" s="13">
        <v>87.73999999999999</v>
      </c>
    </row>
    <row r="5" spans="1:2">
      <c t="s" r="A5" s="4">
        <v>490</v>
      </c>
      <c t="n" r="B5" s="13">
        <v>37.76</v>
      </c>
    </row>
    <row r="6" spans="1:2">
      <c t="s" r="A6" s="4">
        <v>491</v>
      </c>
      <c t="n" r="B6" s="13">
        <v>57.78</v>
      </c>
    </row>
    <row r="7" spans="1:2">
      <c t="s" r="A7" s="4">
        <v>469</v>
      </c>
      <c t="n" r="B7" s="13">
        <v>60.51</v>
      </c>
    </row>
    <row r="8" spans="1:2">
      <c t="s" r="A8" s="4">
        <v>470</v>
      </c>
      <c t="n" r="B8" s="8">
        <v>65.66</v>
      </c>
    </row>
    <row r="9" spans="1:2">
      <c t="s" r="A9" s="4">
        <v>492</v>
      </c>
    </row>
    <row r="10" spans="1:2">
      <c t="s" r="A10" s="3">
        <v>435</v>
      </c>
    </row>
    <row r="11" spans="1:2">
      <c t="s" r="A11" s="4">
        <v>466</v>
      </c>
      <c t="n" r="B11" s="5">
        <v>438543</v>
      </c>
    </row>
    <row r="12" spans="1:2">
      <c t="s" r="A12" s="4">
        <v>467</v>
      </c>
      <c t="n" r="B12" s="5">
        <v>110945</v>
      </c>
    </row>
    <row r="13" spans="1:2">
      <c t="s" r="A13" s="4">
        <v>490</v>
      </c>
      <c t="n" r="B13" s="5">
        <v>-178320</v>
      </c>
    </row>
    <row r="14" spans="1:2">
      <c t="s" r="A14" s="4">
        <v>469</v>
      </c>
      <c t="n" r="B14" s="5">
        <v>-5468</v>
      </c>
    </row>
    <row r="15" spans="1:2">
      <c t="s" r="A15" s="4">
        <v>470</v>
      </c>
      <c t="n" r="B15" s="5">
        <v>365700</v>
      </c>
    </row>
    <row r="16" spans="1:2">
      <c t="s" r="A16" s="4">
        <v>444</v>
      </c>
    </row>
    <row r="17" spans="1:2">
      <c t="s" r="A17" s="3">
        <v>435</v>
      </c>
    </row>
    <row r="18" spans="1:2">
      <c t="s" r="A18" s="4">
        <v>466</v>
      </c>
      <c t="n" r="B18" s="5">
        <v>791608</v>
      </c>
    </row>
    <row r="19" spans="1:2">
      <c t="s" r="A19" s="4">
        <v>467</v>
      </c>
      <c t="n" r="B19" s="5">
        <v>125650</v>
      </c>
    </row>
    <row r="20" spans="1:2">
      <c t="s" r="A20" s="4">
        <v>490</v>
      </c>
      <c t="n" r="B20" s="5">
        <v>-433932</v>
      </c>
    </row>
    <row r="21" spans="1:2">
      <c t="s" r="A21" s="4">
        <v>491</v>
      </c>
      <c t="n" r="B21" s="5">
        <v>71976</v>
      </c>
    </row>
    <row r="22" spans="1:2">
      <c t="s" r="A22" s="4">
        <v>469</v>
      </c>
      <c t="n" r="B22" s="5">
        <v>-3160</v>
      </c>
    </row>
    <row r="23" spans="1:2">
      <c t="s" r="A23" s="4">
        <v>470</v>
      </c>
      <c t="n" r="B23" s="5">
        <v>5521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493</v>
      </c>
      <c t="s" r="B1" s="2">
        <v>76</v>
      </c>
      <c t="s" r="D1" s="2">
        <v>1</v>
      </c>
    </row>
    <row r="2" spans="1:6">
      <c t="s" r="B2" s="2">
        <v>2</v>
      </c>
      <c t="s" r="C2" s="2">
        <v>77</v>
      </c>
      <c t="s" r="D2" s="2">
        <v>2</v>
      </c>
      <c t="s" r="E2" s="2">
        <v>77</v>
      </c>
      <c t="s" r="F2" s="2">
        <v>25</v>
      </c>
    </row>
    <row r="3" spans="1:6">
      <c t="s" r="A3" s="3">
        <v>163</v>
      </c>
    </row>
    <row r="4" spans="1:6">
      <c t="s" r="A4" s="4">
        <v>494</v>
      </c>
      <c t="s" r="B4" s="4">
        <v>495</v>
      </c>
      <c t="s" r="C4" s="4">
        <v>496</v>
      </c>
      <c t="s" r="D4" s="4">
        <v>497</v>
      </c>
      <c t="s" r="E4" s="4">
        <v>498</v>
      </c>
    </row>
    <row r="5" spans="1:6">
      <c t="s" r="A5" s="4">
        <v>499</v>
      </c>
      <c t="n" r="B5" s="10">
        <v>12.6</v>
      </c>
      <c t="n" r="D5" s="10">
        <v>12.6</v>
      </c>
      <c t="n" r="F5" s="10">
        <v>12.6</v>
      </c>
    </row>
    <row r="6" spans="1:6">
      <c t="s" r="A6" s="4">
        <v>500</v>
      </c>
      <c t="n" r="B6" s="11">
        <v>5.5</v>
      </c>
      <c t="n" r="D6" s="11">
        <v>5.5</v>
      </c>
      <c t="n" r="F6" s="11">
        <v>4.5</v>
      </c>
    </row>
    <row r="7" spans="1:6">
      <c t="s" r="A7" s="4">
        <v>501</v>
      </c>
      <c t="n" r="B7" s="11">
        <v>2.3</v>
      </c>
      <c t="n" r="D7" s="11">
        <v>2.3</v>
      </c>
      <c t="n" r="F7" s="11">
        <v>1.9</v>
      </c>
    </row>
    <row r="8" spans="1:6">
      <c t="s" r="A8" s="4">
        <v>502</v>
      </c>
      <c t="n" r="B8" s="11">
        <v>1.6</v>
      </c>
      <c t="n" r="D8" s="11">
        <v>1.6</v>
      </c>
      <c t="n" r="F8" s="10">
        <v>1.3</v>
      </c>
    </row>
    <row r="9" spans="1:6">
      <c t="s" r="A9" s="4">
        <v>503</v>
      </c>
      <c t="n" r="B9" s="10">
        <v>0.7</v>
      </c>
      <c t="n" r="D9" s="10">
        <v>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504</v>
      </c>
      <c t="s" r="B1" s="2">
        <v>76</v>
      </c>
      <c t="s" r="F1" s="2">
        <v>1</v>
      </c>
    </row>
    <row r="2" spans="1:9">
      <c t="s" r="B2" s="2">
        <v>2</v>
      </c>
      <c t="s" r="D2" s="2">
        <v>77</v>
      </c>
      <c t="s" r="F2" s="2">
        <v>2</v>
      </c>
      <c t="s" r="H2" s="2">
        <v>77</v>
      </c>
    </row>
    <row r="3" spans="1:9">
      <c t="s" r="A3" s="3">
        <v>166</v>
      </c>
    </row>
    <row r="4" spans="1:9">
      <c t="s" r="A4" s="4">
        <v>92</v>
      </c>
      <c t="n" r="B4" s="7">
        <v>101504</v>
      </c>
      <c t="n" r="D4" s="7">
        <v>88705</v>
      </c>
      <c t="n" r="F4" s="7">
        <v>197668</v>
      </c>
      <c t="n" r="H4" s="7">
        <v>168839</v>
      </c>
    </row>
    <row r="5" spans="1:9">
      <c t="s" r="A5" s="4">
        <v>505</v>
      </c>
      <c t="n" r="B5" s="5">
        <v>-5799</v>
      </c>
      <c t="n" r="D5" s="5">
        <v>-3863</v>
      </c>
      <c t="n" r="F5" s="5">
        <v>-11580</v>
      </c>
      <c t="n" r="H5" s="5">
        <v>-7691</v>
      </c>
    </row>
    <row r="6" spans="1:9">
      <c t="s" r="A6" s="4">
        <v>506</v>
      </c>
      <c t="n" r="B6" s="7">
        <v>95705</v>
      </c>
      <c t="n" r="D6" s="7">
        <v>84842</v>
      </c>
      <c t="n" r="F6" s="7">
        <v>186088</v>
      </c>
      <c t="n" r="H6" s="7">
        <v>161148</v>
      </c>
    </row>
    <row r="7" spans="1:9">
      <c t="s" r="A7" s="4">
        <v>507</v>
      </c>
      <c t="s" r="B7" s="4">
        <v>508</v>
      </c>
      <c t="s" r="C7" s="4">
        <v>509</v>
      </c>
      <c t="s" r="D7" s="4">
        <v>510</v>
      </c>
      <c t="s" r="E7" s="4">
        <v>509</v>
      </c>
      <c t="s" r="F7" s="4">
        <v>510</v>
      </c>
      <c t="s" r="G7" s="4">
        <v>511</v>
      </c>
      <c t="s" r="H7" s="4">
        <v>510</v>
      </c>
      <c t="s" r="I7" s="4">
        <v>511</v>
      </c>
    </row>
    <row r="8" spans="1:9">
      <c t="s" r="A8" s="4">
        <v>512</v>
      </c>
      <c t="n" r="B8" s="7">
        <v>95418</v>
      </c>
      <c t="n" r="D8" s="7">
        <v>84503</v>
      </c>
      <c t="n" r="F8" s="7">
        <v>185344</v>
      </c>
      <c t="n" r="H8" s="7">
        <v>160503</v>
      </c>
    </row>
    <row r="9" spans="1:9">
      <c t="s" r="A9" s="4">
        <v>513</v>
      </c>
      <c t="n" r="B9" s="5">
        <v>5782</v>
      </c>
      <c t="n" r="D9" s="5">
        <v>3849</v>
      </c>
      <c t="n" r="F9" s="5">
        <v>11539</v>
      </c>
      <c t="n" r="H9" s="5">
        <v>7657</v>
      </c>
    </row>
    <row r="10" spans="1:9">
      <c t="s" r="A10" s="4">
        <v>514</v>
      </c>
      <c t="n" r="B10" s="7">
        <v>101200</v>
      </c>
      <c t="n" r="D10" s="7">
        <v>88352</v>
      </c>
      <c t="n" r="F10" s="7">
        <v>196883</v>
      </c>
      <c t="n" r="H10" s="7">
        <v>168160</v>
      </c>
    </row>
    <row r="11" spans="1:9">
      <c t="s" r="A11" s="4">
        <v>515</v>
      </c>
      <c t="n" r="B11" s="5">
        <v>96338</v>
      </c>
      <c t="n" r="D11" s="5">
        <v>96048</v>
      </c>
      <c t="n" r="F11" s="5">
        <v>96066</v>
      </c>
      <c t="n" r="H11" s="5">
        <v>95674</v>
      </c>
    </row>
    <row r="12" spans="1:9">
      <c t="s" r="A12" s="4">
        <v>516</v>
      </c>
      <c t="n" r="B12" s="5">
        <v>1097</v>
      </c>
      <c t="n" r="D12" s="5">
        <v>1010</v>
      </c>
      <c t="n" r="F12" s="5">
        <v>1046</v>
      </c>
      <c t="n" r="H12" s="5">
        <v>1153</v>
      </c>
    </row>
    <row r="13" spans="1:9">
      <c t="s" r="A13" s="4">
        <v>517</v>
      </c>
      <c t="n" r="B13" s="5">
        <v>97435</v>
      </c>
      <c t="n" r="D13" s="5">
        <v>97058</v>
      </c>
      <c t="n" r="F13" s="5">
        <v>97112</v>
      </c>
      <c t="n" r="H13" s="5">
        <v>96827</v>
      </c>
    </row>
    <row r="14" spans="1:9">
      <c t="s" r="A14" s="4">
        <v>93</v>
      </c>
      <c t="n" r="B14" s="8">
        <v>1.05</v>
      </c>
      <c t="n" r="D14" s="8">
        <v>0.92</v>
      </c>
      <c t="n" r="F14" s="8">
        <v>2.05</v>
      </c>
      <c t="n" r="H14" s="8">
        <v>1.76</v>
      </c>
    </row>
    <row r="15" spans="1:9">
      <c t="s" r="A15" s="4">
        <v>332</v>
      </c>
      <c t="n" r="B15" s="8">
        <v>1.04</v>
      </c>
      <c t="n" r="D15" s="8">
        <v>0.91</v>
      </c>
      <c t="n" r="F15" s="8">
        <v>2.03</v>
      </c>
      <c t="n" r="H15" s="8">
        <v>1.74</v>
      </c>
    </row>
    <row r="16" spans="1:9">
      <c t="n" r="A16"/>
    </row>
    <row r="17" spans="1:9">
      <c t="s" r="A17" s="4">
        <v>509</v>
      </c>
      <c t="s" r="B17" s="4">
        <v>518</v>
      </c>
    </row>
    <row r="18" spans="1:9">
      <c t="s" r="A18" s="4">
        <v>511</v>
      </c>
      <c t="s" r="B18" s="4">
        <v>519</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7</v>
      </c>
    </row>
    <row r="3" spans="1:3">
      <c t="s" r="A3" s="3">
        <v>106</v>
      </c>
    </row>
    <row r="4" spans="1:3">
      <c t="s" r="A4" s="4">
        <v>92</v>
      </c>
      <c t="n" r="B4" s="7">
        <v>197668</v>
      </c>
      <c t="n" r="C4" s="7">
        <v>168839</v>
      </c>
    </row>
    <row r="5" spans="1:3">
      <c t="s" r="A5" s="3">
        <v>107</v>
      </c>
    </row>
    <row r="6" spans="1:3">
      <c t="s" r="A6" s="4">
        <v>108</v>
      </c>
      <c t="n" r="B6" s="5">
        <v>31612</v>
      </c>
      <c t="n" r="C6" s="5">
        <v>27862</v>
      </c>
    </row>
    <row r="7" spans="1:3">
      <c t="s" r="A7" s="4">
        <v>109</v>
      </c>
      <c t="n" r="B7" s="5">
        <v>14989</v>
      </c>
      <c t="n" r="C7" s="5">
        <v>12103</v>
      </c>
    </row>
    <row r="8" spans="1:3">
      <c t="s" r="A8" s="4">
        <v>110</v>
      </c>
      <c t="n" r="B8" s="5">
        <v>420</v>
      </c>
      <c t="n" r="C8" s="5">
        <v>106</v>
      </c>
    </row>
    <row r="9" spans="1:3">
      <c t="s" r="A9" s="4">
        <v>111</v>
      </c>
      <c t="n" r="B9" s="5">
        <v>-1388</v>
      </c>
      <c t="n" r="C9" s="5">
        <v>-1281</v>
      </c>
    </row>
    <row r="10" spans="1:3">
      <c t="s" r="A10" s="3">
        <v>112</v>
      </c>
    </row>
    <row r="11" spans="1:3">
      <c t="s" r="A11" s="4">
        <v>113</v>
      </c>
      <c t="n" r="B11" s="5">
        <v>-35788</v>
      </c>
      <c t="n" r="C11" s="5">
        <v>-91926</v>
      </c>
    </row>
    <row r="12" spans="1:3">
      <c t="s" r="A12" s="4">
        <v>30</v>
      </c>
      <c t="n" r="B12" s="5">
        <v>-25536</v>
      </c>
      <c t="n" r="C12" s="5">
        <v>-20249</v>
      </c>
    </row>
    <row r="13" spans="1:3">
      <c t="s" r="A13" s="4">
        <v>44</v>
      </c>
      <c t="n" r="B13" s="5">
        <v>-25015</v>
      </c>
      <c t="n" r="C13" s="5">
        <v>43653</v>
      </c>
    </row>
    <row r="14" spans="1:3">
      <c t="s" r="A14" s="4">
        <v>114</v>
      </c>
      <c t="n" r="B14" s="5">
        <v>19185</v>
      </c>
      <c t="n" r="C14" s="5">
        <v>15459</v>
      </c>
    </row>
    <row r="15" spans="1:3">
      <c t="s" r="A15" s="4">
        <v>115</v>
      </c>
      <c t="n" r="B15" s="5">
        <v>-27089</v>
      </c>
      <c t="n" r="C15" s="5">
        <v>-3878</v>
      </c>
    </row>
    <row r="16" spans="1:3">
      <c t="s" r="A16" s="4">
        <v>116</v>
      </c>
      <c t="n" r="B16" s="5">
        <v>-38132</v>
      </c>
      <c t="n" r="C16" s="5">
        <v>-13029</v>
      </c>
    </row>
    <row r="17" spans="1:3">
      <c t="s" r="A17" s="4">
        <v>117</v>
      </c>
      <c t="n" r="B17" s="5">
        <v>110926</v>
      </c>
      <c t="n" r="C17" s="5">
        <v>137659</v>
      </c>
    </row>
    <row r="18" spans="1:3">
      <c t="s" r="A18" s="3">
        <v>118</v>
      </c>
    </row>
    <row r="19" spans="1:3">
      <c t="s" r="A19" s="4">
        <v>119</v>
      </c>
      <c t="n" r="B19" s="5">
        <v>-20860</v>
      </c>
      <c t="n" r="C19" s="5">
        <v>-18357</v>
      </c>
    </row>
    <row r="20" spans="1:3">
      <c t="s" r="A20" s="4">
        <v>120</v>
      </c>
      <c t="n" r="B20" s="5">
        <v>178</v>
      </c>
      <c t="n" r="C20" s="5">
        <v>217</v>
      </c>
    </row>
    <row r="21" spans="1:3">
      <c t="s" r="A21" s="4">
        <v>121</v>
      </c>
      <c t="n" r="B21" s="5">
        <v>-100108</v>
      </c>
      <c t="n" r="C21" s="5">
        <v>-199417</v>
      </c>
    </row>
    <row r="22" spans="1:3">
      <c t="s" r="A22" s="4">
        <v>122</v>
      </c>
      <c t="n" r="B22" s="5">
        <v>-120790</v>
      </c>
      <c t="n" r="C22" s="5">
        <v>-217557</v>
      </c>
    </row>
    <row r="23" spans="1:3">
      <c t="s" r="A23" s="3">
        <v>123</v>
      </c>
    </row>
    <row r="24" spans="1:3">
      <c t="s" r="A24" s="4">
        <v>124</v>
      </c>
      <c t="n" r="B24" s="5">
        <v>174300</v>
      </c>
      <c t="n" r="C24" s="5">
        <v>266900</v>
      </c>
    </row>
    <row r="25" spans="1:3">
      <c t="s" r="A25" s="4">
        <v>125</v>
      </c>
      <c t="n" r="B25" s="5">
        <v>-294589</v>
      </c>
      <c t="n" r="C25" s="5">
        <v>-216698</v>
      </c>
    </row>
    <row r="26" spans="1:3">
      <c t="s" r="A26" s="4">
        <v>126</v>
      </c>
      <c t="n" r="C26" s="5">
        <v>-16622</v>
      </c>
    </row>
    <row r="27" spans="1:3">
      <c t="s" r="A27" s="4">
        <v>127</v>
      </c>
      <c t="n" r="B27" s="5">
        <v>1409</v>
      </c>
      <c t="n" r="C27" s="5">
        <v>1844</v>
      </c>
    </row>
    <row r="28" spans="1:3">
      <c t="s" r="A28" s="4">
        <v>111</v>
      </c>
      <c t="n" r="B28" s="5">
        <v>1388</v>
      </c>
      <c t="n" r="C28" s="5">
        <v>1281</v>
      </c>
    </row>
    <row r="29" spans="1:3">
      <c t="s" r="A29" s="4">
        <v>128</v>
      </c>
      <c t="n" r="B29" s="5">
        <v>-14565</v>
      </c>
    </row>
    <row r="30" spans="1:3">
      <c t="s" r="A30" s="4">
        <v>129</v>
      </c>
      <c t="n" r="C30" s="5">
        <v>-4429</v>
      </c>
    </row>
    <row r="31" spans="1:3">
      <c t="s" r="A31" s="4">
        <v>130</v>
      </c>
      <c t="n" r="B31" s="5">
        <v>-11580</v>
      </c>
      <c t="n" r="C31" s="5">
        <v>-7691</v>
      </c>
    </row>
    <row r="32" spans="1:3">
      <c t="s" r="A32" s="4">
        <v>131</v>
      </c>
      <c t="n" r="B32" s="5">
        <v>-143637</v>
      </c>
      <c t="n" r="C32" s="5">
        <v>24585</v>
      </c>
    </row>
    <row r="33" spans="1:3">
      <c t="s" r="A33" s="4">
        <v>132</v>
      </c>
      <c t="n" r="B33" s="5">
        <v>-7504</v>
      </c>
      <c t="n" r="C33" s="5">
        <v>-4540</v>
      </c>
    </row>
    <row r="34" spans="1:3">
      <c t="s" r="A34" s="4">
        <v>133</v>
      </c>
      <c t="n" r="B34" s="5">
        <v>-161005</v>
      </c>
      <c t="n" r="C34" s="5">
        <v>-59853</v>
      </c>
    </row>
    <row r="35" spans="1:3">
      <c t="s" r="A35" s="4">
        <v>134</v>
      </c>
      <c t="n" r="B35" s="5">
        <v>425849</v>
      </c>
      <c t="n" r="C35" s="5">
        <v>285760</v>
      </c>
    </row>
    <row r="36" spans="1:3">
      <c t="s" r="A36" s="4">
        <v>135</v>
      </c>
      <c t="n" r="B36" s="7">
        <v>264844</v>
      </c>
      <c t="n" r="C36" s="7">
        <v>2259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520</v>
      </c>
      <c t="s" r="B1" s="2">
        <v>76</v>
      </c>
      <c t="s" r="F1" s="2">
        <v>1</v>
      </c>
    </row>
    <row r="2" spans="1:9">
      <c t="s" r="B2" s="2">
        <v>2</v>
      </c>
      <c t="s" r="D2" s="2">
        <v>77</v>
      </c>
      <c t="s" r="F2" s="2">
        <v>2</v>
      </c>
      <c t="s" r="H2" s="2">
        <v>77</v>
      </c>
    </row>
    <row r="3" spans="1:9">
      <c t="s" r="A3" s="3">
        <v>166</v>
      </c>
    </row>
    <row r="4" spans="1:9">
      <c t="s" r="A4" s="4">
        <v>515</v>
      </c>
      <c t="n" r="B4" s="5">
        <v>96338</v>
      </c>
      <c t="n" r="D4" s="5">
        <v>96048</v>
      </c>
      <c t="n" r="F4" s="5">
        <v>96066</v>
      </c>
      <c t="n" r="H4" s="5">
        <v>95674</v>
      </c>
    </row>
    <row r="5" spans="1:9">
      <c t="s" r="A5" s="4">
        <v>521</v>
      </c>
      <c t="n" r="B5" s="5">
        <v>96620</v>
      </c>
      <c t="n" r="D5" s="5">
        <v>96395</v>
      </c>
      <c t="n" r="F5" s="5">
        <v>96406</v>
      </c>
      <c t="n" r="H5" s="5">
        <v>96094</v>
      </c>
    </row>
    <row r="6" spans="1:9">
      <c t="s" r="A6" s="4">
        <v>507</v>
      </c>
      <c t="s" r="B6" s="4">
        <v>508</v>
      </c>
      <c t="s" r="C6" s="4">
        <v>509</v>
      </c>
      <c t="s" r="D6" s="4">
        <v>510</v>
      </c>
      <c t="s" r="E6" s="4">
        <v>509</v>
      </c>
      <c t="s" r="F6" s="4">
        <v>510</v>
      </c>
      <c t="s" r="G6" s="4">
        <v>511</v>
      </c>
      <c t="s" r="H6" s="4">
        <v>510</v>
      </c>
      <c t="s" r="I6" s="4">
        <v>511</v>
      </c>
    </row>
    <row r="7" spans="1:9">
      <c t="n" r="A7"/>
    </row>
    <row r="8" spans="1:9">
      <c t="s" r="A8" s="4">
        <v>509</v>
      </c>
      <c t="s" r="B8" s="4">
        <v>518</v>
      </c>
    </row>
    <row r="9" spans="1:9">
      <c t="s" r="A9" s="4">
        <v>511</v>
      </c>
      <c t="s" r="B9" s="4">
        <v>519</v>
      </c>
    </row>
  </sheetData>
  <mergeCells count="10">
    <mergeCell ref="A1:A2"/>
    <mergeCell ref="B1:E1"/>
    <mergeCell ref="F1:I1"/>
    <mergeCell ref="B2:C2"/>
    <mergeCell ref="D2:E2"/>
    <mergeCell ref="F2:G2"/>
    <mergeCell ref="H2:I2"/>
    <mergeCell ref="A7:I7"/>
    <mergeCell ref="B8:I8"/>
    <mergeCell ref="B9:I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22</v>
      </c>
      <c t="s" r="B1" s="2">
        <v>1</v>
      </c>
    </row>
    <row r="2" spans="1:3">
      <c t="s" r="B2" s="2">
        <v>2</v>
      </c>
      <c t="s" r="C2" s="2">
        <v>77</v>
      </c>
    </row>
    <row r="3" spans="1:3">
      <c t="s" r="A3" s="3">
        <v>169</v>
      </c>
    </row>
    <row r="4" spans="1:3">
      <c t="s" r="A4" s="4">
        <v>523</v>
      </c>
      <c t="n" r="B4" s="7">
        <v>87849</v>
      </c>
      <c t="n" r="C4" s="7">
        <v>60593</v>
      </c>
    </row>
    <row r="5" spans="1:3">
      <c t="s" r="A5" s="4">
        <v>524</v>
      </c>
      <c t="n" r="B5" s="5">
        <v>14043</v>
      </c>
      <c t="n" r="C5" s="5">
        <v>15328</v>
      </c>
    </row>
    <row r="6" spans="1:3">
      <c t="s" r="A6" s="4">
        <v>145</v>
      </c>
      <c t="n" r="B6" s="5">
        <v>6001</v>
      </c>
      <c t="n" r="C6" s="5">
        <v>3567</v>
      </c>
    </row>
    <row r="7" spans="1:3">
      <c t="s" r="A7" s="4">
        <v>525</v>
      </c>
      <c t="n" r="B7" s="5">
        <v>-10538</v>
      </c>
      <c t="n" r="C7" s="5">
        <v>-8816</v>
      </c>
    </row>
    <row r="8" spans="1:3">
      <c t="s" r="A8" s="4">
        <v>526</v>
      </c>
      <c t="n" r="B8" s="5">
        <v>-702</v>
      </c>
      <c t="n" r="C8" s="5">
        <v>447</v>
      </c>
    </row>
    <row r="9" spans="1:3">
      <c t="s" r="A9" s="4">
        <v>527</v>
      </c>
      <c t="n" r="B9" s="7">
        <v>96653</v>
      </c>
      <c t="n" r="C9" s="7">
        <v>711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25</v>
      </c>
    </row>
    <row r="2" spans="1:3">
      <c t="s" r="A2" s="3">
        <v>529</v>
      </c>
    </row>
    <row r="3" spans="1:3">
      <c t="s" r="A3" s="4">
        <v>274</v>
      </c>
      <c t="n" r="B3" s="7">
        <v>4186</v>
      </c>
      <c t="n" r="C3" s="7">
        <v>3351</v>
      </c>
    </row>
    <row r="4" spans="1:3">
      <c t="s" r="A4" s="4">
        <v>530</v>
      </c>
    </row>
    <row r="5" spans="1:3">
      <c t="s" r="A5" s="3">
        <v>529</v>
      </c>
    </row>
    <row r="6" spans="1:3">
      <c t="s" r="A6" s="4">
        <v>531</v>
      </c>
      <c t="n" r="B6" s="5">
        <v>4186</v>
      </c>
      <c t="n" r="C6" s="5">
        <v>3351</v>
      </c>
    </row>
    <row r="7" spans="1:3">
      <c t="s" r="A7" s="4">
        <v>277</v>
      </c>
    </row>
    <row r="8" spans="1:3">
      <c t="s" r="A8" s="3">
        <v>529</v>
      </c>
    </row>
    <row r="9" spans="1:3">
      <c t="s" r="A9" s="4">
        <v>274</v>
      </c>
      <c t="n" r="B9" s="5">
        <v>4186</v>
      </c>
      <c t="n" r="C9" s="5">
        <v>3351</v>
      </c>
    </row>
    <row r="10" spans="1:3">
      <c t="s" r="A10" s="4">
        <v>531</v>
      </c>
      <c t="n" r="B10" s="5">
        <v>4186</v>
      </c>
      <c t="n" r="C10" s="5">
        <v>3351</v>
      </c>
    </row>
    <row r="11" spans="1:3">
      <c t="s" r="A11" s="4">
        <v>532</v>
      </c>
    </row>
    <row r="12" spans="1:3">
      <c t="s" r="A12" s="3">
        <v>529</v>
      </c>
    </row>
    <row r="13" spans="1:3">
      <c t="s" r="A13" s="4">
        <v>531</v>
      </c>
      <c t="n" r="B13" s="7">
        <v>4186</v>
      </c>
      <c t="n" r="C13" s="7">
        <v>33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25</v>
      </c>
    </row>
    <row r="2" spans="1:3">
      <c t="s" r="A2" s="3">
        <v>534</v>
      </c>
    </row>
    <row r="3" spans="1:3">
      <c t="s" r="A3" s="4">
        <v>274</v>
      </c>
      <c t="n" r="B3" s="7">
        <v>4186</v>
      </c>
      <c t="n" r="C3" s="7">
        <v>3351</v>
      </c>
    </row>
    <row r="4" spans="1:3">
      <c t="s" r="A4" s="4">
        <v>277</v>
      </c>
    </row>
    <row r="5" spans="1:3">
      <c t="s" r="A5" s="3">
        <v>534</v>
      </c>
    </row>
    <row r="6" spans="1:3">
      <c t="s" r="A6" s="4">
        <v>274</v>
      </c>
      <c t="n" r="B6" s="5">
        <v>4186</v>
      </c>
      <c t="n" r="C6" s="5">
        <v>3351</v>
      </c>
    </row>
    <row r="7" spans="1:3">
      <c t="s" r="A7" s="4">
        <v>535</v>
      </c>
      <c t="n" r="B7" s="5">
        <v>4186</v>
      </c>
      <c t="n" r="C7" s="5">
        <v>3351</v>
      </c>
    </row>
    <row r="8" spans="1:3">
      <c t="s" r="A8" s="4">
        <v>369</v>
      </c>
    </row>
    <row r="9" spans="1:3">
      <c t="s" r="A9" s="3">
        <v>534</v>
      </c>
    </row>
    <row r="10" spans="1:3">
      <c t="s" r="A10" s="4">
        <v>536</v>
      </c>
      <c t="n" r="B10" s="5">
        <v>250000</v>
      </c>
      <c t="n" r="C10" s="5">
        <v>250000</v>
      </c>
    </row>
    <row r="11" spans="1:3">
      <c t="s" r="A11" s="4">
        <v>535</v>
      </c>
      <c t="n" r="B11" s="7">
        <v>256700</v>
      </c>
      <c t="n" r="C11" s="7">
        <v>26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5</v>
      </c>
    </row>
    <row r="2" spans="1:3">
      <c t="s" r="A2" s="4">
        <v>369</v>
      </c>
    </row>
    <row r="3" spans="1:3">
      <c t="s" r="A3" s="3">
        <v>534</v>
      </c>
    </row>
    <row r="4" spans="1:3">
      <c t="s" r="A4" s="4">
        <v>413</v>
      </c>
      <c t="s" r="B4" s="4">
        <v>414</v>
      </c>
      <c t="s" r="C4" s="4">
        <v>4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38</v>
      </c>
      <c t="s" r="B1" s="2">
        <v>1</v>
      </c>
    </row>
    <row r="2" spans="1:2">
      <c t="s" r="B2" s="2">
        <v>539</v>
      </c>
    </row>
    <row r="3" spans="1:2">
      <c t="s" r="A3" s="3">
        <v>178</v>
      </c>
    </row>
    <row r="4" spans="1:2">
      <c t="s" r="A4" s="4">
        <v>540</v>
      </c>
      <c t="n" r="B4" s="5">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41</v>
      </c>
      <c t="s" r="B1" s="2">
        <v>76</v>
      </c>
      <c t="s" r="D1" s="2">
        <v>1</v>
      </c>
    </row>
    <row r="2" spans="1:5">
      <c t="s" r="B2" s="2">
        <v>2</v>
      </c>
      <c t="s" r="C2" s="2">
        <v>77</v>
      </c>
      <c t="s" r="D2" s="2">
        <v>2</v>
      </c>
      <c t="s" r="E2" s="2">
        <v>77</v>
      </c>
    </row>
    <row r="3" spans="1:5">
      <c t="s" r="A3" s="3">
        <v>542</v>
      </c>
    </row>
    <row r="4" spans="1:5">
      <c t="s" r="A4" s="4">
        <v>543</v>
      </c>
      <c t="n" r="B4" s="7">
        <v>847028</v>
      </c>
      <c t="n" r="C4" s="7">
        <v>731068</v>
      </c>
      <c t="n" r="D4" s="7">
        <v>1665622</v>
      </c>
      <c t="n" r="E4" s="7">
        <v>1426317</v>
      </c>
    </row>
    <row r="5" spans="1:5">
      <c t="s" r="A5" s="4">
        <v>544</v>
      </c>
      <c t="n" r="B5" s="5">
        <v>155860</v>
      </c>
      <c t="n" r="C5" s="5">
        <v>132323</v>
      </c>
      <c t="n" r="D5" s="5">
        <v>304280</v>
      </c>
      <c t="n" r="E5" s="5">
        <v>254169</v>
      </c>
    </row>
    <row r="6" spans="1:5">
      <c t="s" r="A6" s="4">
        <v>545</v>
      </c>
      <c t="n" r="B6" s="5">
        <v>-5928</v>
      </c>
      <c t="n" r="C6" s="5">
        <v>-4282</v>
      </c>
      <c t="n" r="D6" s="5">
        <v>-13100</v>
      </c>
      <c t="n" r="E6" s="5">
        <v>-8749</v>
      </c>
    </row>
    <row r="7" spans="1:5">
      <c t="s" r="A7" s="4">
        <v>90</v>
      </c>
      <c t="n" r="B7" s="5">
        <v>149932</v>
      </c>
      <c t="n" r="C7" s="5">
        <v>128041</v>
      </c>
      <c t="n" r="D7" s="5">
        <v>291180</v>
      </c>
      <c t="n" r="E7" s="5">
        <v>245420</v>
      </c>
    </row>
    <row r="8" spans="1:5">
      <c t="s" r="A8" s="4">
        <v>546</v>
      </c>
    </row>
    <row r="9" spans="1:5">
      <c t="s" r="A9" s="3">
        <v>542</v>
      </c>
    </row>
    <row r="10" spans="1:5">
      <c t="s" r="A10" s="4">
        <v>543</v>
      </c>
      <c t="n" r="B10" s="5">
        <v>847028</v>
      </c>
      <c t="n" r="C10" s="5">
        <v>731068</v>
      </c>
      <c t="n" r="D10" s="5">
        <v>1665622</v>
      </c>
      <c t="n" r="E10" s="5">
        <v>1426317</v>
      </c>
    </row>
    <row r="11" spans="1:5">
      <c t="s" r="A11" s="4">
        <v>547</v>
      </c>
    </row>
    <row r="12" spans="1:5">
      <c t="s" r="A12" s="3">
        <v>542</v>
      </c>
    </row>
    <row r="13" spans="1:5">
      <c t="s" r="A13" s="4">
        <v>543</v>
      </c>
      <c t="n" r="B13" s="5">
        <v>543703</v>
      </c>
      <c t="n" r="C13" s="5">
        <v>421612</v>
      </c>
      <c t="n" r="D13" s="5">
        <v>1064518</v>
      </c>
      <c t="n" r="E13" s="5">
        <v>814301</v>
      </c>
    </row>
    <row r="14" spans="1:5">
      <c t="s" r="A14" s="4">
        <v>544</v>
      </c>
      <c t="n" r="B14" s="5">
        <v>125232</v>
      </c>
      <c t="n" r="C14" s="5">
        <v>100283</v>
      </c>
      <c t="n" r="D14" s="5">
        <v>236801</v>
      </c>
      <c t="n" r="E14" s="5">
        <v>192214</v>
      </c>
    </row>
    <row r="15" spans="1:5">
      <c t="s" r="A15" s="4">
        <v>90</v>
      </c>
      <c t="n" r="B15" s="5">
        <v>125232</v>
      </c>
      <c t="n" r="C15" s="5">
        <v>100283</v>
      </c>
      <c t="n" r="D15" s="5">
        <v>236801</v>
      </c>
      <c t="n" r="E15" s="5">
        <v>192214</v>
      </c>
    </row>
    <row r="16" spans="1:5">
      <c t="s" r="A16" s="4">
        <v>548</v>
      </c>
    </row>
    <row r="17" spans="1:5">
      <c t="s" r="A17" s="3">
        <v>542</v>
      </c>
    </row>
    <row r="18" spans="1:5">
      <c t="s" r="A18" s="4">
        <v>543</v>
      </c>
      <c t="n" r="B18" s="5">
        <v>315153</v>
      </c>
      <c t="n" r="C18" s="5">
        <v>321007</v>
      </c>
      <c t="n" r="D18" s="5">
        <v>624444</v>
      </c>
      <c t="n" r="E18" s="5">
        <v>633583</v>
      </c>
    </row>
    <row r="19" spans="1:5">
      <c t="s" r="A19" s="4">
        <v>544</v>
      </c>
      <c t="n" r="B19" s="5">
        <v>37514</v>
      </c>
      <c t="n" r="C19" s="5">
        <v>36757</v>
      </c>
      <c t="n" r="D19" s="5">
        <v>78937</v>
      </c>
      <c t="n" r="E19" s="5">
        <v>71275</v>
      </c>
    </row>
    <row r="20" spans="1:5">
      <c t="s" r="A20" s="4">
        <v>90</v>
      </c>
      <c t="n" r="B20" s="5">
        <v>37514</v>
      </c>
      <c t="n" r="C20" s="5">
        <v>36757</v>
      </c>
      <c t="n" r="D20" s="5">
        <v>78937</v>
      </c>
      <c t="n" r="E20" s="5">
        <v>71275</v>
      </c>
    </row>
    <row r="21" spans="1:5">
      <c t="s" r="A21" s="4">
        <v>549</v>
      </c>
    </row>
    <row r="22" spans="1:5">
      <c t="s" r="A22" s="3">
        <v>542</v>
      </c>
    </row>
    <row r="23" spans="1:5">
      <c t="s" r="A23" s="4">
        <v>543</v>
      </c>
      <c t="n" r="B23" s="5">
        <v>534674</v>
      </c>
      <c t="n" r="C23" s="5">
        <v>411502</v>
      </c>
      <c t="n" r="D23" s="5">
        <v>1046561</v>
      </c>
      <c t="n" r="E23" s="5">
        <v>797008</v>
      </c>
    </row>
    <row r="24" spans="1:5">
      <c t="s" r="A24" s="4">
        <v>550</v>
      </c>
    </row>
    <row r="25" spans="1:5">
      <c t="s" r="A25" s="3">
        <v>542</v>
      </c>
    </row>
    <row r="26" spans="1:5">
      <c t="s" r="A26" s="4">
        <v>543</v>
      </c>
      <c t="n" r="B26" s="5">
        <v>312354</v>
      </c>
      <c t="n" r="C26" s="5">
        <v>319566</v>
      </c>
      <c t="n" r="D26" s="5">
        <v>619061</v>
      </c>
      <c t="n" r="E26" s="5">
        <v>629309</v>
      </c>
    </row>
    <row r="27" spans="1:5">
      <c t="s" r="A27" s="4">
        <v>551</v>
      </c>
    </row>
    <row r="28" spans="1:5">
      <c t="s" r="A28" s="3">
        <v>542</v>
      </c>
    </row>
    <row r="29" spans="1:5">
      <c t="s" r="A29" s="4">
        <v>543</v>
      </c>
      <c t="n" r="B29" s="5">
        <v>9029</v>
      </c>
      <c t="n" r="C29" s="5">
        <v>10110</v>
      </c>
      <c t="n" r="D29" s="5">
        <v>17957</v>
      </c>
      <c t="n" r="E29" s="5">
        <v>17293</v>
      </c>
    </row>
    <row r="30" spans="1:5">
      <c t="s" r="A30" s="4">
        <v>552</v>
      </c>
    </row>
    <row r="31" spans="1:5">
      <c t="s" r="A31" s="3">
        <v>542</v>
      </c>
    </row>
    <row r="32" spans="1:5">
      <c t="s" r="A32" s="4">
        <v>543</v>
      </c>
      <c t="n" r="B32" s="5">
        <v>2799</v>
      </c>
      <c t="n" r="C32" s="5">
        <v>1441</v>
      </c>
      <c t="n" r="D32" s="5">
        <v>5383</v>
      </c>
      <c t="n" r="E32" s="5">
        <v>4274</v>
      </c>
    </row>
    <row r="33" spans="1:5">
      <c t="s" r="A33" s="4">
        <v>553</v>
      </c>
    </row>
    <row r="34" spans="1:5">
      <c t="s" r="A34" s="3">
        <v>542</v>
      </c>
    </row>
    <row r="35" spans="1:5">
      <c t="s" r="A35" s="4">
        <v>543</v>
      </c>
      <c t="n" r="B35" s="5">
        <v>-11828</v>
      </c>
      <c t="n" r="C35" s="5">
        <v>-11551</v>
      </c>
      <c t="n" r="D35" s="5">
        <v>-23340</v>
      </c>
      <c t="n" r="E35" s="5">
        <v>-21567</v>
      </c>
    </row>
    <row r="36" spans="1:5">
      <c t="s" r="A36" s="4">
        <v>544</v>
      </c>
      <c t="n" r="B36" s="5">
        <v>-6886</v>
      </c>
      <c t="n" r="C36" s="5">
        <v>-4717</v>
      </c>
      <c t="n" r="D36" s="5">
        <v>-11458</v>
      </c>
      <c t="n" r="E36" s="5">
        <v>-9320</v>
      </c>
    </row>
    <row r="37" spans="1:5">
      <c t="s" r="A37" s="4">
        <v>545</v>
      </c>
      <c t="n" r="B37" s="5">
        <v>-5928</v>
      </c>
      <c t="n" r="C37" s="5">
        <v>-4282</v>
      </c>
      <c t="n" r="D37" s="5">
        <v>-13100</v>
      </c>
      <c t="n" r="E37" s="5">
        <v>-8749</v>
      </c>
    </row>
    <row r="38" spans="1:5">
      <c t="s" r="A38" s="4">
        <v>90</v>
      </c>
      <c t="n" r="B38" s="5">
        <v>-12814</v>
      </c>
      <c t="n" r="C38" s="5">
        <v>-8999</v>
      </c>
      <c t="n" r="D38" s="5">
        <v>-24558</v>
      </c>
      <c t="n" r="E38" s="5">
        <v>-18069</v>
      </c>
    </row>
    <row r="39" spans="1:5">
      <c t="s" r="A39" s="4">
        <v>554</v>
      </c>
    </row>
    <row r="40" spans="1:5">
      <c t="s" r="A40" s="3">
        <v>542</v>
      </c>
    </row>
    <row r="41" spans="1:5">
      <c t="s" r="A41" s="4">
        <v>543</v>
      </c>
      <c t="n" r="B41" s="7">
        <v>-11828</v>
      </c>
      <c t="n" r="C41" s="7">
        <v>-11551</v>
      </c>
      <c t="n" r="D41" s="7">
        <v>-23340</v>
      </c>
      <c t="n" r="E41" s="7">
        <v>-215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555</v>
      </c>
      <c t="s" r="B1" s="2">
        <v>76</v>
      </c>
      <c t="s" r="D1" s="2">
        <v>1</v>
      </c>
    </row>
    <row r="2" spans="1:5">
      <c t="s" r="B2" s="2">
        <v>2</v>
      </c>
      <c t="s" r="C2" s="2">
        <v>77</v>
      </c>
      <c t="s" r="D2" s="2">
        <v>2</v>
      </c>
      <c t="s" r="E2" s="2">
        <v>77</v>
      </c>
    </row>
    <row r="3" spans="1:5">
      <c t="s" r="A3" s="3">
        <v>542</v>
      </c>
    </row>
    <row r="4" spans="1:5">
      <c t="s" r="A4" s="4">
        <v>543</v>
      </c>
      <c t="n" r="B4" s="7">
        <v>847028</v>
      </c>
      <c t="n" r="C4" s="7">
        <v>731068</v>
      </c>
      <c t="n" r="D4" s="7">
        <v>1665622</v>
      </c>
      <c t="n" r="E4" s="7">
        <v>1426317</v>
      </c>
    </row>
    <row r="5" spans="1:5">
      <c t="s" r="A5" s="4">
        <v>556</v>
      </c>
    </row>
    <row r="6" spans="1:5">
      <c t="s" r="A6" s="3">
        <v>542</v>
      </c>
    </row>
    <row r="7" spans="1:5">
      <c t="s" r="A7" s="4">
        <v>543</v>
      </c>
      <c t="n" r="B7" s="5">
        <v>448292</v>
      </c>
      <c t="n" r="C7" s="5">
        <v>312119</v>
      </c>
      <c t="n" r="D7" s="5">
        <v>873829</v>
      </c>
      <c t="n" r="E7" s="5">
        <v>590859</v>
      </c>
    </row>
    <row r="8" spans="1:5">
      <c t="s" r="A8" s="4">
        <v>557</v>
      </c>
    </row>
    <row r="9" spans="1:5">
      <c t="s" r="A9" s="3">
        <v>542</v>
      </c>
    </row>
    <row r="10" spans="1:5">
      <c t="s" r="A10" s="4">
        <v>543</v>
      </c>
      <c t="n" r="B10" s="5">
        <v>159034</v>
      </c>
      <c t="n" r="C10" s="5">
        <v>159575</v>
      </c>
      <c t="n" r="D10" s="5">
        <v>326431</v>
      </c>
      <c t="n" r="E10" s="5">
        <v>316269</v>
      </c>
    </row>
    <row r="11" spans="1:5">
      <c t="s" r="A11" s="4">
        <v>558</v>
      </c>
    </row>
    <row r="12" spans="1:5">
      <c t="s" r="A12" s="3">
        <v>542</v>
      </c>
    </row>
    <row r="13" spans="1:5">
      <c t="s" r="A13" s="4">
        <v>543</v>
      </c>
      <c t="n" r="B13" s="5">
        <v>151859</v>
      </c>
      <c t="n" r="C13" s="5">
        <v>160664</v>
      </c>
      <c t="n" r="D13" s="5">
        <v>288549</v>
      </c>
      <c t="n" r="E13" s="5">
        <v>331824</v>
      </c>
    </row>
    <row r="14" spans="1:5">
      <c t="s" r="A14" s="4">
        <v>559</v>
      </c>
    </row>
    <row r="15" spans="1:5">
      <c t="s" r="A15" s="3">
        <v>542</v>
      </c>
    </row>
    <row r="16" spans="1:5">
      <c t="s" r="A16" s="4">
        <v>543</v>
      </c>
      <c t="n" r="B16" s="5">
        <v>50864</v>
      </c>
      <c t="n" r="C16" s="5">
        <v>53011</v>
      </c>
      <c t="n" r="D16" s="5">
        <v>97667</v>
      </c>
      <c t="n" r="E16" s="5">
        <v>103537</v>
      </c>
    </row>
    <row r="17" spans="1:5">
      <c t="s" r="A17" s="4">
        <v>32</v>
      </c>
    </row>
    <row r="18" spans="1:5">
      <c t="s" r="A18" s="3">
        <v>542</v>
      </c>
    </row>
    <row r="19" spans="1:5">
      <c t="s" r="A19" s="4">
        <v>543</v>
      </c>
      <c t="n" r="B19" s="7">
        <v>36979</v>
      </c>
      <c t="n" r="C19" s="7">
        <v>45699</v>
      </c>
      <c t="n" r="D19" s="7">
        <v>79146</v>
      </c>
      <c t="n" r="E19" s="7">
        <v>838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560</v>
      </c>
      <c t="s" r="B1" s="2">
        <v>76</v>
      </c>
      <c t="s" r="D1" s="2">
        <v>1</v>
      </c>
    </row>
    <row r="2" spans="1:5">
      <c t="s" r="B2" s="2">
        <v>2</v>
      </c>
      <c t="s" r="C2" s="2">
        <v>77</v>
      </c>
      <c t="s" r="D2" s="2">
        <v>2</v>
      </c>
      <c t="s" r="E2" s="2">
        <v>77</v>
      </c>
    </row>
    <row r="3" spans="1:5">
      <c t="s" r="A3" s="3">
        <v>181</v>
      </c>
    </row>
    <row r="4" spans="1:5">
      <c t="s" r="A4" s="4">
        <v>561</v>
      </c>
      <c t="n" r="B4" s="7">
        <v>-1541</v>
      </c>
      <c t="n" r="C4" s="7">
        <v>262</v>
      </c>
      <c t="n" r="D4" s="7">
        <v>-3935</v>
      </c>
      <c t="n" r="E4" s="7">
        <v>-99</v>
      </c>
    </row>
    <row r="5" spans="1:5">
      <c t="s" r="A5" s="4">
        <v>562</v>
      </c>
      <c t="n" r="B5" s="5">
        <v>-346</v>
      </c>
      <c t="n" r="C5" s="5">
        <v>-19</v>
      </c>
      <c t="n" r="D5" s="5">
        <v>-818</v>
      </c>
      <c t="n" r="E5" s="5">
        <v>325</v>
      </c>
    </row>
    <row r="6" spans="1:5">
      <c t="s" r="A6" s="4">
        <v>563</v>
      </c>
      <c t="n" r="B6" s="7">
        <v>-1887</v>
      </c>
      <c t="n" r="C6" s="7">
        <v>243</v>
      </c>
      <c t="n" r="D6" s="7">
        <v>-4753</v>
      </c>
      <c t="n" r="E6" s="7">
        <v>2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t="s" r="A1" s="1">
        <v>564</v>
      </c>
      <c t="s" r="B1" s="2">
        <v>565</v>
      </c>
      <c t="s" r="C1" s="2">
        <v>566</v>
      </c>
    </row>
    <row r="2" spans="1:3">
      <c t="s" r="A2" s="3">
        <v>567</v>
      </c>
    </row>
    <row r="3" spans="1:3">
      <c t="s" r="A3" s="4">
        <v>568</v>
      </c>
      <c t="n" r="B3" s="10">
        <v>4.5</v>
      </c>
    </row>
    <row r="4" spans="1:3">
      <c t="s" r="A4" s="4">
        <v>569</v>
      </c>
    </row>
    <row r="5" spans="1:3">
      <c t="s" r="A5" s="3">
        <v>567</v>
      </c>
    </row>
    <row r="6" spans="1:3">
      <c t="s" r="A6" s="4">
        <v>570</v>
      </c>
      <c t="n" r="B6" s="10">
        <v>1.2</v>
      </c>
    </row>
    <row r="7" spans="1:3">
      <c t="s" r="A7" s="4">
        <v>571</v>
      </c>
      <c t="n" r="B7" s="5">
        <v>5700</v>
      </c>
    </row>
    <row r="8" spans="1:3">
      <c t="s" r="A8" s="4">
        <v>572</v>
      </c>
      <c t="n" r="B8" s="5">
        <v>24</v>
      </c>
    </row>
    <row r="9" spans="1:3">
      <c t="s" r="A9" s="4">
        <v>573</v>
      </c>
      <c t="n" r="C9" s="14">
        <v>100</v>
      </c>
    </row>
    <row r="10" spans="1:3">
      <c t="s" r="A10" s="4">
        <v>574</v>
      </c>
      <c t="s" r="C10" s="4">
        <v>575</v>
      </c>
    </row>
    <row r="11" spans="1:3">
      <c t="s" r="A11" s="4">
        <v>576</v>
      </c>
      <c t="s" r="C11" s="4">
        <v>577</v>
      </c>
    </row>
    <row r="12" spans="1:3">
      <c t="s" r="A12" s="4">
        <v>578</v>
      </c>
      <c t="s" r="C12" s="4">
        <v>579</v>
      </c>
    </row>
    <row r="13" spans="1:3">
      <c t="s" r="A13" s="4">
        <v>580</v>
      </c>
      <c t="s" r="B13" s="4">
        <v>387</v>
      </c>
    </row>
    <row r="14" spans="1:3">
      <c t="s" r="A14" s="4">
        <v>581</v>
      </c>
      <c t="n" r="C14" s="15">
        <v>1.125</v>
      </c>
    </row>
    <row r="15" spans="1:3">
      <c t="s" r="A15" s="4">
        <v>582</v>
      </c>
      <c t="s" r="B15" s="4">
        <v>583</v>
      </c>
    </row>
    <row r="16" spans="1:3">
      <c t="s" r="A16" s="4">
        <v>584</v>
      </c>
      <c t="n" r="B16" s="10">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36</v>
      </c>
      <c t="s" r="B1" s="2">
        <v>1</v>
      </c>
    </row>
    <row r="2" spans="1:3">
      <c t="s" r="B2" s="2">
        <v>2</v>
      </c>
      <c t="s" r="C2" s="2">
        <v>77</v>
      </c>
    </row>
    <row r="3" spans="1:3">
      <c t="s" r="A3" s="3">
        <v>137</v>
      </c>
    </row>
    <row r="4" spans="1:3">
      <c t="s" r="A4" s="4">
        <v>138</v>
      </c>
      <c t="n" r="B4" s="8">
        <v>0.12</v>
      </c>
      <c t="n" r="C4" s="8">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Accounting Policies</vt:lpstr>
      <vt:lpstr>Acquisitions</vt:lpstr>
      <vt:lpstr>Inventories</vt:lpstr>
      <vt:lpstr>Intangibles</vt:lpstr>
      <vt:lpstr>Long-term Debt</vt:lpstr>
      <vt:lpstr>Employee Benefit Plans</vt:lpstr>
      <vt:lpstr>Stock-based Compensation</vt:lpstr>
      <vt:lpstr>Income Taxes</vt:lpstr>
      <vt:lpstr>Earnings Per Share</vt:lpstr>
      <vt:lpstr>Warranties</vt:lpstr>
      <vt:lpstr>Fair Value Measurement and Fair</vt:lpstr>
      <vt:lpstr>Commitments and Contingencies</vt:lpstr>
      <vt:lpstr>Segment Information</vt:lpstr>
      <vt:lpstr>Other Income (Expense), Net</vt:lpstr>
      <vt:lpstr>Subsequent Events</vt:lpstr>
      <vt:lpstr>Accounting Policies (Policies)</vt:lpstr>
      <vt:lpstr>Accounting Policies (Tables)</vt:lpstr>
      <vt:lpstr>Acquisitions (Tables)</vt:lpstr>
      <vt:lpstr>Inventories (Tables)</vt:lpstr>
      <vt:lpstr>Intangibles (Tables)</vt:lpstr>
      <vt:lpstr>Long-term Debt (Tables)</vt:lpstr>
      <vt:lpstr>Employee Benefit Plans (Tables)</vt:lpstr>
      <vt:lpstr>Stock-based Compensation (Table</vt:lpstr>
      <vt:lpstr>Earnings Per Share (Tables)</vt:lpstr>
      <vt:lpstr>Warranties (Tables)</vt:lpstr>
      <vt:lpstr>Fair Value Measurement and Fa34</vt:lpstr>
      <vt:lpstr>Segment Information (Tables)</vt:lpstr>
      <vt:lpstr>Other Income (Expense), Net (Ta</vt:lpstr>
      <vt:lpstr>Business - Additional Informati</vt:lpstr>
      <vt:lpstr>Accounting Policies - Additiona</vt:lpstr>
      <vt:lpstr>Changes in Accumulated Other Co</vt:lpstr>
      <vt:lpstr>Reclassifications Out of Accumu</vt:lpstr>
      <vt:lpstr>Acquisitions - Additional Infor</vt:lpstr>
      <vt:lpstr>Summary of Preliminary Estimate</vt:lpstr>
      <vt:lpstr>Pro Forma Financial Information</vt:lpstr>
      <vt:lpstr>Components of Inventory, Net of</vt:lpstr>
      <vt:lpstr>Change in the Carrying Amount o</vt:lpstr>
      <vt:lpstr>Intangibles - Additional Inform</vt:lpstr>
      <vt:lpstr>Intangible Assets Other Than Go</vt:lpstr>
      <vt:lpstr>Intangible Assets Other Than 48</vt:lpstr>
      <vt:lpstr>Amortization Expense (Detail)</vt:lpstr>
      <vt:lpstr>Long Term Debt (Detail)</vt:lpstr>
      <vt:lpstr>Long Term Debt - Additional Inf</vt:lpstr>
      <vt:lpstr>Components of Net Periodic Bene</vt:lpstr>
      <vt:lpstr>Employee Benefit Plans - Additi</vt:lpstr>
      <vt:lpstr>Stock Based Compensation - Addi</vt:lpstr>
      <vt:lpstr>Stock Option Activity (Detail)</vt:lpstr>
      <vt:lpstr>Fair Value of Each Option Grant</vt:lpstr>
      <vt:lpstr>Restricted Stock Activity and I</vt:lpstr>
      <vt:lpstr>Income Taxes - Additional Infor</vt:lpstr>
      <vt:lpstr>Computation of Basic and Dilute</vt:lpstr>
      <vt:lpstr>Computation of Basic and Dilu60</vt:lpstr>
      <vt:lpstr>Changes in Product Warranty Res</vt:lpstr>
      <vt:lpstr>Liabilities Carried at Fair Val</vt:lpstr>
      <vt:lpstr>Estimated Fair Values and Relat</vt:lpstr>
      <vt:lpstr>Estimated Fair Values and Rel64</vt:lpstr>
      <vt:lpstr>Segment Information - Additiona</vt:lpstr>
      <vt:lpstr>Segment Financial Information (</vt:lpstr>
      <vt:lpstr>Sales by Product (Detail)</vt:lpstr>
      <vt:lpstr>Components of Other Income Exp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00:41Z</dcterms:created>
  <dcterms:modified xmlns:dcterms="http://purl.org/dc/terms/" xmlns:xsi="http://www.w3.org/2001/XMLSchema-instance" xsi:type="dcterms:W3CDTF">2015-07-30T14:00:41Z</dcterms:modified>
  <dc:title xmlns:dc="http://purl.org/dc/elements/1.1/">Untitled</dc:title>
  <dc:description xmlns:dc="http://purl.org/dc/elements/1.1/"/>
  <dc:subject xmlns:dc="http://purl.org/dc/elements/1.1/"/>
  <cp:keywords/>
  <cp:category/>
</cp:coreProperties>
</file>